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Cu" sheetId="3" r:id="rId3"/>
    <s:sheet name="Consolidated Statements of Cash" sheetId="4" r:id="rId4"/>
    <s:sheet name="Consolidated Statements of Shar" sheetId="5" r:id="rId5"/>
    <s:sheet name="Note 1 - Basis of Presentation" sheetId="6" r:id="rId6"/>
    <s:sheet name="Note 2 - Recent Accounting Pron" sheetId="7" r:id="rId7"/>
    <s:sheet name="Note 3 - Business Combination" sheetId="8" r:id="rId8"/>
    <s:sheet name="Note 4 - Fair Value Measurement" sheetId="9" r:id="rId9"/>
    <s:sheet name="Note 5 - Intangible Assets" sheetId="10" r:id="rId10"/>
    <s:sheet name="Note 6 - Stock-Based Compensati" sheetId="11" r:id="rId11"/>
    <s:sheet name="Note 7 - Income Taxes" sheetId="12" r:id="rId12"/>
    <s:sheet name="Note 8 - Employee Benefit Plans" sheetId="13" r:id="rId13"/>
    <s:sheet name="Note 9 - Long-Term Debt" sheetId="14" r:id="rId14"/>
    <s:sheet name="Note 10 - Earnings Per Share" sheetId="15" r:id="rId15"/>
    <s:sheet name="Note 11 - Share Repurchases" sheetId="16" r:id="rId16"/>
    <s:sheet name="Note 12 - Other Financial Data" sheetId="17" r:id="rId17"/>
    <s:sheet name="Note 13 - Business Segment Info" sheetId="18" r:id="rId18"/>
    <s:sheet name="Note 14 - Contingencies" sheetId="19" r:id="rId19"/>
    <s:sheet name="Note 3 - Business Combination (" sheetId="20" r:id="rId20"/>
    <s:sheet name="Note 4 - Fair Value Measureme21" sheetId="21" r:id="rId21"/>
    <s:sheet name="Note 5 - Intangible Assets (Tab" sheetId="22" r:id="rId22"/>
    <s:sheet name="Note 6 - Stock-Based Compensa23" sheetId="23" r:id="rId23"/>
    <s:sheet name="Note 8 - Employee Benefit Pla24" sheetId="24" r:id="rId24"/>
    <s:sheet name="Note 10 - Earnings Per Share (T" sheetId="25" r:id="rId25"/>
    <s:sheet name="Note 12 - Other Financial Data " sheetId="26" r:id="rId26"/>
    <s:sheet name="Note 3 - Business Combination27" sheetId="27" r:id="rId27"/>
    <s:sheet name="Note 3 - Business Combination -" sheetId="28" r:id="rId28"/>
    <s:sheet name="Note 3 - Business Combination29" sheetId="29" r:id="rId29"/>
    <s:sheet name="Note 3 - Business Combination30" sheetId="30" r:id="rId30"/>
    <s:sheet name="Note 4 - Fair Value Measureme31" sheetId="31" r:id="rId31"/>
    <s:sheet name="Note 4 - Fair Value Measureme32" sheetId="32" r:id="rId32"/>
    <s:sheet name="Note 5 - Intangible Assets (Det" sheetId="33" r:id="rId33"/>
    <s:sheet name="Note 5 - Intangible Assets - In" sheetId="34" r:id="rId34"/>
    <s:sheet name="Note 6 - Stock-Based Compensa35" sheetId="35" r:id="rId35"/>
    <s:sheet name="Note 6 - Stock-Based Compensa36" sheetId="36" r:id="rId36"/>
    <s:sheet name="Note 6 - Stock-Based Compensa37" sheetId="37" r:id="rId37"/>
    <s:sheet name="Note 6 - Stock-Based Compensa38" sheetId="38" r:id="rId38"/>
    <s:sheet name="Note 6 - Stock-Based Compensa39" sheetId="39" r:id="rId39"/>
    <s:sheet name="Note 6 - Stock-Based Compensa40" sheetId="40" r:id="rId40"/>
    <s:sheet name="Note 7 - Income Taxes (Details " sheetId="41" r:id="rId41"/>
    <s:sheet name="Note 8 - Employee Benefit Pla42" sheetId="42" r:id="rId42"/>
    <s:sheet name="Note 8 - Employee Benefit Pla43" sheetId="43" r:id="rId43"/>
    <s:sheet name="Note 9 - Long-Term Debt (Detail" sheetId="44" r:id="rId44"/>
    <s:sheet name="Note 10 - Earnings Per Share (D" sheetId="45" r:id="rId45"/>
    <s:sheet name="Note 10 - Earnings Per Share - " sheetId="46" r:id="rId46"/>
    <s:sheet name="Note 11 - Share Repurchases (De" sheetId="47" r:id="rId47"/>
    <s:sheet name="Note 12 - Other Financial Dat48" sheetId="48" r:id="rId48"/>
    <s:sheet name="Note 13 - Business Segment In49" sheetId="49" r:id="rId49"/>
    <s:sheet name="Note 14 - Contingencies (Detail" sheetId="50" r:id="rId50"/>
    <s:sheet name="Uncategorized Items - iiin-2015" sheetId="51" r:id="rId51"/>
  </s:sheets>
  <s:definedNames/>
  <s:calcPr calcId="124519" calcMode="auto" fullCalcOnLoad="1"/>
</s:workbook>
</file>

<file path=xl/sharedStrings.xml><?xml version="1.0" encoding="utf-8"?>
<sst xmlns="http://schemas.openxmlformats.org/spreadsheetml/2006/main" uniqueCount="452">
  <si>
    <t>Document And Entity Information - shares</t>
  </si>
  <si>
    <t>9 Months Ended</t>
  </si>
  <si>
    <t>Jun. 27, 2015</t>
  </si>
  <si>
    <t>Jul. 15, 2015</t>
  </si>
  <si>
    <t>Entity Registrant Name</t>
  </si>
  <si>
    <t>INSTEEL INDUSTRIES INC</t>
  </si>
  <si>
    <t>Entity Central Index Key</t>
  </si>
  <si>
    <t>Current Fiscal Year End Date</t>
  </si>
  <si>
    <t>--10-03</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27,
		2015</t>
  </si>
  <si>
    <t>Document Fiscal Year Focus</t>
  </si>
  <si>
    <t>Document Fiscal Period Focus</t>
  </si>
  <si>
    <t>Q3</t>
  </si>
  <si>
    <t>Amendment Flag</t>
  </si>
  <si>
    <t>false</t>
  </si>
  <si>
    <t>Consolidated Statements of Operations and Comprehensive Income (Unaudited) - USD ($) shares in Thousands</t>
  </si>
  <si>
    <t>3 Months Ended</t>
  </si>
  <si>
    <t>Jun. 28, 2014</t>
  </si>
  <si>
    <t>Net sales</t>
  </si>
  <si>
    <t>Cost of sales</t>
  </si>
  <si>
    <t>Gross profit</t>
  </si>
  <si>
    <t>Selling, general and administrative expense</t>
  </si>
  <si>
    <t>Restructuring charges, net</t>
  </si>
  <si>
    <t>Other expense (income), net</t>
  </si>
  <si>
    <t>Interest expense</t>
  </si>
  <si>
    <t>Interest income</t>
  </si>
  <si>
    <t>Earnings before income taxes</t>
  </si>
  <si>
    <t>Income taxes</t>
  </si>
  <si>
    <t>Net earnings</t>
  </si>
  <si>
    <t>Net earnings per share:</t>
  </si>
  <si>
    <t>Basic (in dollars per share)</t>
  </si>
  <si>
    <t>Diluted (in dollars per share)</t>
  </si>
  <si>
    <t>Weighted average shares outstanding:</t>
  </si>
  <si>
    <t>Basic weighted average shares outstanding (in shares)</t>
  </si>
  <si>
    <t>Diluted (in shares)</t>
  </si>
  <si>
    <t>Cash dividends declared per share (in dollars per share)</t>
  </si>
  <si>
    <t>Comprehensive income</t>
  </si>
  <si>
    <t>Consolidated Balance Sheets (Current Period Unaudited) - USD ($)</t>
  </si>
  <si>
    <t>Sep. 27, 2014</t>
  </si>
  <si>
    <t>Assets</t>
  </si>
  <si>
    <t>Cash and cash equivalents</t>
  </si>
  <si>
    <t>Accounts receivable, net</t>
  </si>
  <si>
    <t>Inventories</t>
  </si>
  <si>
    <t>Other current assets</t>
  </si>
  <si>
    <t>Total current assets</t>
  </si>
  <si>
    <t>Property, plant and equipment, net</t>
  </si>
  <si>
    <t>Intangibles, net</t>
  </si>
  <si>
    <t>Goodwill</t>
  </si>
  <si>
    <t>Other assets</t>
  </si>
  <si>
    <t>Total assets</t>
  </si>
  <si>
    <t>Liabilities and shareholders' equity</t>
  </si>
  <si>
    <t>Accounts payable</t>
  </si>
  <si>
    <t>Accrued expenses</t>
  </si>
  <si>
    <t>Total current liabilities</t>
  </si>
  <si>
    <t>Other liabilities</t>
  </si>
  <si>
    <t>Commitments and contingencies</t>
  </si>
  <si>
    <t>Shareholders' equity:</t>
  </si>
  <si>
    <t>Common stock</t>
  </si>
  <si>
    <t>Additional paid-in capital</t>
  </si>
  <si>
    <t>Retained earnings</t>
  </si>
  <si>
    <t>Accumulated other comprehensive loss</t>
  </si>
  <si>
    <t>Total shareholders' equity</t>
  </si>
  <si>
    <t>Total liabilities and shareholders' equity</t>
  </si>
  <si>
    <t>Consolidated Statements of Cash Flows (Unaudited) - USD ($)</t>
  </si>
  <si>
    <t>Cash Flows From Operating Activities:</t>
  </si>
  <si>
    <t>Adjustments to reconcile net earnings to net cash provided by operating activities:</t>
  </si>
  <si>
    <t>Depreciation and amortization</t>
  </si>
  <si>
    <t>Amortization of capitalized financing costs</t>
  </si>
  <si>
    <t>Stock-based compensation expense</t>
  </si>
  <si>
    <t>Deferred income taxes</t>
  </si>
  <si>
    <t>Asset impairment charges</t>
  </si>
  <si>
    <t>Excess tax benefits from stock-based compensation</t>
  </si>
  <si>
    <t>Gain on sale and disposition of property, plant and equipment</t>
  </si>
  <si>
    <t>Increase in cash surrender value of life insurance policies over premiums paid</t>
  </si>
  <si>
    <t>Net changes in assets and liabilities (net of assets and liabilities acquired):</t>
  </si>
  <si>
    <t>Accounts payable and accrued expenses</t>
  </si>
  <si>
    <t>Other changes</t>
  </si>
  <si>
    <t>Total adjustments</t>
  </si>
  <si>
    <t>Net cash provided by operating activities</t>
  </si>
  <si>
    <t>Cash Flows From Investing Activities:</t>
  </si>
  <si>
    <t>Capital expenditures</t>
  </si>
  <si>
    <t>Acquisition of intangible asset</t>
  </si>
  <si>
    <t>Acquisition of business</t>
  </si>
  <si>
    <t>Proceeds from fire loss insurance</t>
  </si>
  <si>
    <t>Proceeds from sale of property, plant and equipment</t>
  </si>
  <si>
    <t>Proceeds from surrender of life insurance policies</t>
  </si>
  <si>
    <t>Increase in cash surrender value of life insurance policies</t>
  </si>
  <si>
    <t>Net cash used for investing activities</t>
  </si>
  <si>
    <t>Cash Flows From Financing Activities:</t>
  </si>
  <si>
    <t>Proceeds from long-term debt</t>
  </si>
  <si>
    <t>Principal payments on long-term debt</t>
  </si>
  <si>
    <t>Cash dividends paid</t>
  </si>
  <si>
    <t>Cash received from exercise of stock options</t>
  </si>
  <si>
    <t>Payment of employee tax withholdings related to net share transactions</t>
  </si>
  <si>
    <t>Financing costs</t>
  </si>
  <si>
    <t>Net cash used for financing activities</t>
  </si>
  <si>
    <t>Net increase in cash and cash equivalents</t>
  </si>
  <si>
    <t>Cash and cash equivalents at beginning of period</t>
  </si>
  <si>
    <t>Cash and cash equivalents at end of period</t>
  </si>
  <si>
    <t>Supplemental Disclosures of Cash Flow Information:</t>
  </si>
  <si>
    <t>Interest</t>
  </si>
  <si>
    <t>Income taxes, net</t>
  </si>
  <si>
    <t>Non-cash investing and financing activities:</t>
  </si>
  <si>
    <t>Purchases of property, plant and equipment in accounts payable</t>
  </si>
  <si>
    <t>Restricted stock units and stock options surrendered for withholding taxes payable</t>
  </si>
  <si>
    <t>Consolidated Statements of Shareholders' Equity (Unaudited) - 9 months ended Jun. 27, 2015 - USD ($) shares in Thousands</t>
  </si>
  <si>
    <t>Common Stock [Member]</t>
  </si>
  <si>
    <t>Additional Paid-in Capital [Member]</t>
  </si>
  <si>
    <t>Retained Earnings [Member]</t>
  </si>
  <si>
    <t>AOCI Attributable to Parent [Member]</t>
  </si>
  <si>
    <t>Total</t>
  </si>
  <si>
    <t>Balance (in shares) at Sep. 27, 2014</t>
  </si>
  <si>
    <t>Balance at Sep. 27, 2014</t>
  </si>
  <si>
    <t>Stock options exercised, net (in shares)</t>
  </si>
  <si>
    <t>Stock options exercised, net</t>
  </si>
  <si>
    <t>Vesting of restricted stock units (in shares)</t>
  </si>
  <si>
    <t>Vesting of restricted stock units</t>
  </si>
  <si>
    <t>Compensation expense associated with stock-based plans</t>
  </si>
  <si>
    <t>Cash dividends declared</t>
  </si>
  <si>
    <t>Balance (in shares) at Jun. 27, 2015</t>
  </si>
  <si>
    <t>Balance at Jun. 27, 2015</t>
  </si>
  <si>
    <t>Note 1 - Basis of Presentation</t>
  </si>
  <si>
    <t>Notes to Financial Statements</t>
  </si>
  <si>
    <t>Business Description and Basis of Presentation [Text Block]</t>
  </si>
  <si>
    <t>(1) Basis of Presentation The accompanying unaudited interim consolidated financial statements of Insteel Industries, Inc. (“we,” “us,” “our,” “the Company” or “Insteel”) have been prepared pursuant to the rules and regulations of the U.S. Securities and Exchange Commission (“SEC”) for quarterly reports on Form 10-Q. Certain information and note disclosures normally included in the audited financial statements prepared in accordance with accounting principles generally accepted in the United States (“GAAP”) have been condensed or omitted pursuant to such rules and regulations, although the Company believes that the disclosures made are adequate to make the information not misleading. The September 27, 2014 consolidated balance sheet was derived from the audited consolidated financial statements at that date, but does not include all of the information and footnotes required by GAAP for complete financial statements. These financial statements should therefore be read in conjunction with the consolidated financial statements and notes for the fiscal year ended September 27, 2014 included in the Company’s Annual Report on Form 10-K filed with the SEC. The accompanying unaudited interim consolidated financial statements reflect all adjustments of a normal recurring nature that the Company considers necessary for a fair presentation of results for these interim periods. The results of operations for the nine-month period ended June 27, 2015 are not necessarily indicative of the results that may be expected for the fiscal year ending October 3, 2015 or future periods. On August 15, 2014, the Company through its wholly-owned subsidiary, Insteel Wire Products Company (“IWP”), purchased substantially all of the assets associated with the prestressed concrete strand (“PC strand”) business of American Spring Wire Corporation (“ASW”) (see Note 3 to the consolidated financial statements). The Company has .</t>
  </si>
  <si>
    <t>Note 2 - Recent Accounting Pronouncements</t>
  </si>
  <si>
    <t>New Accounting Pronouncements and Changes in Accounting Principles [Text Block]</t>
  </si>
  <si>
    <t>(2) Recent Accounting Pronouncements In May 2014, the Financial Accounting Standards Board (“FASB”) issued Accounting Standards Update (“ASU”) No. 2014-09 “Revenue from Contracts with Customers,” which will supers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the Company in the first quarter of fiscal 2018. The Company is evaluating the alternative transition methods and the potential effects of the adoption of this update on its consolidated financial statements. In April 2015, the FASB issued ASU No. 2015-03 “Interest – Imputation of Interest (Subtopic 835-30): Simplifying the Presentation of Debt Issuance Costs.” ASU No. 2015-03 provides that an entity: (1) present debt issuance costs in the balance sheet as a direct deduction from the carrying value of the associated debt liability rather than as an asset; and (2) report amortization of debt issuance costs as interest expense. ASU No. 2015-03 will become effective for the Company in the first quarter of fiscal 2017. The Company does not expect the adoption of this update will have a material impact on its consolidated financial statements.</t>
  </si>
  <si>
    <t>Note 3 - Business Combination</t>
  </si>
  <si>
    <t>Business Combination Disclosure [Text Block]</t>
  </si>
  <si>
    <t>(3) Business Combination On August 15, 2014, the Company purchased substantially all of the assets associated with the PC strand business of ASW for a final adjusted purchase price of $33.5 million (the “ASW Acquisition”), net of post-closing adjustments of $480,000. ASW manufactured PC strand at facilities located in Houston, Texas and Newnan, Georgia. The Company acquired, among other assets, the accounts receivable and inventories related to ASW’s PC strand business, the production equipment at its facility in Houston, Texas and its production equipment and facility in Newnan, Georgia. Pursuant to an agreement with ASW, the Company is leasing the Houston facility from ASW with an option to purchase it in the future. In addition, the Company assumed certain of ASW’s accounts payable and accrued liabilities related to its PC strand business. Following is a summary of the Company’s final allocation of the adjusted purchase price to the fair values of the assets acquired and liabilities assumed as of the date of the ASW Acquisition: (In thousands) Assets acquired: Accounts receivable $ 7,854 Inventories 6,292 Other current assets 786 Property, plant and equipment 8,638 Intangibles 8,530 Total assets acquired $ 32,100 Liabilities assumed: Accounts payable $ 3,240 Accrued expenses 2,362 Total liabilities assumed 5,602 Net assets acquired 26,498 Purchase price 33,463 Goodwill $ 6,965 In connection with the ASW Acquisition, the Company acquired intangible assets consisting of customer relationships, developed technology and know-how, and a non-competition agreement. The ASW Acquisition was accounted for as a business purchase pursuant to Accounting Standards Codification (“ASC”) Topic 805, Business Combinations Three Months Nine Months Ended Ended (In thousands) June 28, 2014 June 28, 2014 Net sales $ 130,802 $ 342,067 Earnings before income taxes 10,057 21,433 Net earnings 6,549 14,050 Restructuring charges. Following is a summary of the restructuring activity and associated costs that were incurred during the three- and nine-month periods ended June 27, 2015: Severance and Asset Equipment Other Employee Impairment Relocation Separation Facility (In thousands) Charges Costs Costs Closure Costs Total Liability as of September 27, 2014 $ - $ - $ 1,208 $ - $ 1,208 Cash payments - - (53 ) - (53 ) Liability as of December 27, 2014 - - 1,155 - 1,155 Restructuring charges 237 - 75 21 333 Cash payments - - (58 ) (4 ) (62 ) Non-cash charges (237 ) - - - (237 ) Liability as of March 28, 2015 - - 1,172 17 1,189 Restructuring charges - 18 - 327 345 Cash payments - - (101 ) (312 ) (413 ) Liability as of June 27, 2015 $ - $ 18 $ 1,071 $ 32 $ 1,121 The Company recorded restructuring liabilities of $1.1 million and $1.2 million on its consolidated balance sheet as of June 27, 2015 and September 27, 2014, respectively. As of June 27, 2015, $0.6 million of the restructuring liabilities were recorded in accrued expenses and $0.5 million in other liabilities. As of September 27, 2014, $0.5 million of the restructuring liabilities were recorded in accrued expenses and $0.7 million in other liabilities. The Company currently expects to incur approximately $0.2 million of additional restructuring charges for equipment relocation and facility closure costs through fiscal 2016.</t>
  </si>
  <si>
    <t>Note 4 - Fair Value Measurements</t>
  </si>
  <si>
    <t>Fair Value Disclosures [Text Block]</t>
  </si>
  <si>
    <t>(4) 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level fair value hierarchy that encourages an entity to maximize the use of observable inputs and minimize the use of unobservable inputs when measuring fair value. The three levels of inputs used to measure fair value are as follows: Level 2 - Observable inputs other than quoted prices included in Level 1, such as quoted prices for similar assets and liabilities in active markets.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As of June 27, 2015 and September 27, 2014, the Company held financial assets that are required to be measured at fair value on a recurring basis. The financial assets held by the Company and the fair value hierarchy used to determine their fair values are as follows: (In thousands) Total at June 27, 2015 Quoted Prices in Active Markets (Level 1) Observable Inputs (Level 2) Current assets: Cash equivalents $ 11,450 $ 11,450 $ - Other assets: Cash surrender value of life insurance policies 7,344 - 7,344 Total $ 18,794 $ 11,450 $ 7,344 (In thousands) Total at September 27, 2014 Quoted Prices in Active Markets (Level 1) Observable Inputs (Level 2) Current assets: Cash equivalents $ 3,320 $ 3,320 $ - Other assets: Cash surrender value of life insurance policies 6,867 - 6,867 Total $ 10,187 $ 3,320 $ 6,867 Cash equivalents, which include all highly liquid investments with original maturities of three months or less, are classified as Level 1 of the fair value hierarchy. The carrying amount of the Company’s cash equivalents, which consist of investments in money market funds, approximates fair value due to their short maturities. Cash surrender value of life insurance policies are classified as Level 2. The fair value of the life insurance policies was determined by the underwriting insurance company’s valuation models and represents the guaranteed value the Company would receive upon surrender of these policies as of the reporting date. As of June 27, 2015 and September 27, 2014, the Company did not have any nonfinancial assets that were required to be measured at fair value on a nonrecurring basis other than the assets and liabilities that were acquired from ASW at fair value (see Note 3 to the consolidated financial statements). The carrying amounts of accounts receivable, accounts payable and accrued expenses approximates fair value due to the short-term maturities of these financial instruments.</t>
  </si>
  <si>
    <t>Note 5 - Intangible Assets</t>
  </si>
  <si>
    <t>Intangible Assets Disclosure [Text Block]</t>
  </si>
  <si>
    <t xml:space="preserve">(5) Intangible Assets The Company’s intangible assets and the related accumulated amortization are as follows: (In thousands) Gross Amount Accumulated Amortization Net Book Value As of June 27, 2015: Customer relationships $ 6,500 $ (281 ) $ 6,219 Developed technology and know-how 1,800 (78 ) 1,722 Non-competition agreements 3,577 (986 ) 2,591 $ 11,877 $ (1,345 ) $ 10,532 (In thousands) Gross Amount Accumulated Amortization Net Book Value As of September 27, 2014: Customer relationships $ 6,500 $ (38 ) $ 6,462 Developed technology and know-how 1,800 (11 ) 1,789 Non-competition agreements 2,117 (552 ) 1,565 $ 10,417 $ (601 ) $ 9,816 </t>
  </si>
  <si>
    <t>Note 6 - Stock-Based Compensation</t>
  </si>
  <si>
    <t>Disclosure of Compensation Related Costs, Share-based Payments [Text Block]</t>
  </si>
  <si>
    <t xml:space="preserve">(6) Stock-Based Compensation Under the Company’s equity incentive plans, employees and directors may be granted stock options, restricted stock, restricted stock units and performance awards. Effective February 17, 2015, the shareholders of the Company approved the 2015 Equity Incentive Plan of Insteel Industries, Inc. (the “2015 Plan”), which authorizes up to 900,000 shares of Company common stock for future grants under the plan. The 2015 Plan, which expires on February 17, 2025, replaces the 2005 Equity Incentive Plan of Insteel Industries, Inc., which expired on February 15, 2015. As of June 27, 2015, there were 801,000 shares of Company common stock available for future grants under the 2015 Plan, which is the Company’s only active equity incentive plan. Stock o ptions . Three Months Ended Nine Months Ended June 27, June 28, June 27, June 28, (In thousands) 2015 2014 2015 2014 Stock options: Compensation expense $ 78 $ 221 $ 633 $ 744 Excess tax benefits (3 ) (31 ) (150 ) (222 ) As of June 27, 2015, the remaining unamortized compensation cost related to unvested stock option awards was $287,000, which is expected to be recognized over a weighted average period of 1.46 years. The fair value of each option award granted is estimated on the date of grant using a Monte Carlo valuation model. The estimated fair values of stock options granted during the nine-month periods ended June 27, 2015 and June 28, 2014 were $7.75 and $6.93 per share, respectively, based on the following assumptions: Nine Months Ended June 27, June 28, 2015 2014 Risk-free interest rate 1.77 % 1.56 % Dividend yield 0.55 % 0.62 % Expected volatility 37.39 % 41.46 % Expected term (in years) 5.67 4.94 The assumptions utilized in the Monte Carlo valuation model are evaluated and revised, as necessary, to reflect market conditions and actual historical experience. The risk-free interest rate for periods within the contractual life of the option was based on the U.S. Treasury yield curve in effect at the time of the grant. The dividend yield was calculated based on the Company’s annual dividend as of the option grant date. The expected volatility was derived using a term structure based on historical volatility and the volatility implied by exchange-traded options on the Company’s common stock. The expected term for options was based on the results of a Monte Carlo simulation model, using the model’s estimated fair value as an input to the Black-Scholes-Merton model, and then solving for the expected term. The following table summarizes stock option activity for the nine-month period ended June 27, 2015: Contractual Term - Aggregate Options Exercise Price Per Share Weighted Intrinsic Outstanding Weighted Average Value (in thousands) Range Average (years) (in thousands) Outstanding at September 27, 2014 871 $ 6.89 - $ 20.50 $ 14.23 Granted 63 21.96 - 21.96 21.96 Exercised (27 ) 6.89 - 11.15 9.17 $ 328 Outstanding at June 27, 2015 907 7.55 - 21.96 14.92 6.02 4,499 Vested and anticipated to vest in the future at June 27, 2015 903 14.91 6.01 4,491 Exercisable at June 27, 2015 633 13.35 4.87 4,005 Stock option exercises include “net exercises,” pursuant to which the optionee received shares of common stock equal to the intrinsic value of the options (fair market value of common stock on the date of exercise less exercise price) reduced by any applicable withholding taxes. Restricted stock uni t s. Three Months Ended Nine Months Ended June 27, June 28, June 27, June 28, (In thousands) 2015 2014 2015 2014 Restricted stock unit grants: Units - - 36 40 Market value $ - $ - $ 790 $ 763 Compensation expense 151 328 869 1,033 As of June 27, 2015, the remaining unrecognized compensation cost related to unvested RSUs was $621,000, which is expected to be recognized over a weighted average vesting period of 1.44 years. The following table summarizes RSU activity during the nine-month period ended June 27, 2015: Weighted Restricted Average Stock Units Grant Date (Unit amounts in thousands) Outstanding Fair Value Balance, September 27, 2014 197 $ 15.68 Granted 36 21.96 Released (50 ) 14.99 Balance, June 27, 2015 183 17.09 </t>
  </si>
  <si>
    <t>Note 7 - Income Taxes</t>
  </si>
  <si>
    <t>Income Tax Disclosure [Text Block]</t>
  </si>
  <si>
    <t>(7) Income Taxes Effective income tax rate . Deferred income taxes. In accordance with ASC Topic 740 Income Taxes The valuation allowance established by the Company is subject to periodic review and adjustment based on changes in facts and circumstances and would be reduced should the Company utilize the state NOLs and tax credits against which an allowance had previously been provided or determine that such utilization was more likely than not. Uncertainty in income taxes . The Company files U.S. federal income tax returns as well as state and local income tax returns in various jurisdictions. Federal and various state tax returns filed by the Company subsequent to 2010 remain subject to examination together with certain state tax returns filed by the Company subsequent to 2003.</t>
  </si>
  <si>
    <t>Note 8 - Employee Benefit Plans</t>
  </si>
  <si>
    <t>Pension and Other Postretirement Benefits Disclosure [Text Block]</t>
  </si>
  <si>
    <t xml:space="preserve">(8) Employee Benefit Plans Retirement plans. Net periodic pension costs for the Delaware Plan for the three- and nine-month periods ended June 27, 2015 and June 28, 2014 are as follows: Three Months Ended Nine Months Ended June 27, June 28, June 27, June 28, (In thousands) 2015 2014 2015 2014 Interest cost $ 32 $ 34 $ 98 $ 102 Expected return on plan assets (46 ) (41 ) (136 ) (123 ) Recognized net actuarial loss 14 11 40 33 Net periodic pension cost $ - $ 4 $ 2 $ 12 Supplemental employee retirement plan . Net periodic benefit costs for the SERPs for the three- and nine-month periods ended June 27, 2015 and June 28, 2014 are as follows: Three Months Ended Nine Months Ended June 27, June 28, June 27, June 28, (In thousands) 2015 2014 2015 2014 Service cost $ 72 $ 55 $ 216 $ 165 Interest cost 81 79 243 237 Recognized net actuarial loss 29 13 87 39 Net periodic benefit cost $ 182 $ 147 $ 546 $ 441 </t>
  </si>
  <si>
    <t>Note 9 - Long-Term Debt</t>
  </si>
  <si>
    <t>Long-term Debt [Text Block]</t>
  </si>
  <si>
    <t>(9) Long-Term Debt Revolving Credit Facility . Interest rates on the Credit Facility are based upon (1) an index rate that is established at the highest of the prime rate, 0.50% plus the federal funds rate or the LIBOR rate plus the excess of the then-applicable margin for LIBOR loans over the then-applicable margin for index rate loans, or (2) at the election of the Company, a LIBOR rate, plus in either case, an applicable interest rate margin. The applicable interest rate margins are adjusted on a quarterly basis based upon the amount of excess availability on the Credit Facility within the range of 0.25% to 0.75% for index rate loans and 1.25% to 1.75% for LIBOR loans. In addition, the applicable interest rate margins would be increased by 2.00% upon the occurrence of certain events of default provided for under the terms of the Credit Facility. Based on the Company’s excess availability as of June 27, 2015, the applicable interest rate margins on the Credit Facility were 0.25% for index rate loans and 1.25% for LIBOR loans. The Company’s ability to borrow available amounts under the Credit Facility will be restricted or eliminated in the event of certain covenant breaches, events of default or if the Company is unable to make certain representations and warranties provided for under the terms of the Credit Facility. The Company is required to maintain a fixed charge coverage ratio of not less than 1.10 at the end of each fiscal quarter for the twelve-month period then ended when the amount of liquidity on the Credit Facility is less than $12.5 million. In addition, the terms of the Credit Facility restrict the Company’s ability to, among other things: engage in certain business combinations or divestitures; make investments in or loans to third parties, unless certain conditions are met with respect to such investments or loans; pay cash dividends or repurchase shares of the Company’s stock subject to certain minimum borrowing availability requirements; incur or assume indebtedness; issue securities; enter into certain transactions with affiliates of the Company; or permit liens to encumber the Company’s property and assets. The terms of the Credit Facility also provide that an event of default will occur with respect to the Company upon the occurrence of, among other things: defaults or breaches under the loan documents, subject in certain cases to cure periods; defaults or breaches by the Company or any of its subsidiaries under any agreement resulting in the acceleration of amounts above certain thresholds or payment defaults above certain thresholds; certain events of bankruptcy or insolvency with respect to the Company; certain entries of judgment against the Company or any of its subsidiaries, which are not covered by insurance; or a change of control of the Company. As of June 27, 2015, the Company was in compliance with all of the financial and negative covenants under the Credit Facility and there have not been any events of default. Amortization of capitalized financing costs associated with the Credit Facility was $21,000 and $26,000 for the three-month periods ended June 27, 2015 and June 28, 2014, respectively, and $72,000 and $77,000 for the nine-month periods ended June 27, 2015 and June 28, 2014, respectively. Accumulated amortization of capitalized financing costs was $4.5 million and $4.4 million as of June 27, 2015 and September 27, 2014, respectively.</t>
  </si>
  <si>
    <t>Note 10 - Earnings Per Share</t>
  </si>
  <si>
    <t>Earnings Per Share [Text Block]</t>
  </si>
  <si>
    <t>( 10 ) Earnings Per Share The computations of basic and diluted earnings per share attributable to common shareholders for the three- and nine-month periods ended June 27, 2015 and June 28, 2014 are as follows: Three Months Ended Nine Months Ended June 27, June 28, June 27, June 28, (In thousands except per share amounts) 2015 2014 2015 2014 Net earnings available to common shareholders $ 5,392 $ 5,797 $ 12,086 $ 12,066 Basic weighted average shares outstanding 18,438 18,267 18,407 18,230 Dilutive effect of stock-based compensation 390 416 416 406 Diluted weighted average shares outstanding 18,828 18,683 18,823 18,636 Net earnings per share: Basic $ 0.29 $ 0.32 $ 0.66 $ 0.66 Diluted $ 0.29 $ 0.31 $ 0.64 $ 0.65 Options representing 88,000 and 105,000 shares for the three-month periods ended June 27, 2015 and June 28, 2014, respectively, were antidilutive and not included in the diluted earnings per share calculation. Options representing 67,000 and 125,000 shares for the nine-month periods ended June 27, 2015 and June 28, 2014, respectively, were antidilutive and were not included in the diluted earnings per share calculation.</t>
  </si>
  <si>
    <t>Note 11 - Share Repurchases</t>
  </si>
  <si>
    <t>Stockholders' Equity Note Disclosure [Text Block]</t>
  </si>
  <si>
    <t>( 11 ) Share Repurchases On November 18, 2008, the Company’s board of directors approved a share repurchase authorization to buy back up to $25.0 million of the Company’s outstanding common stock (the “Authorization”). Under the Authorization, repurchases may be made from time to time in the open market or in privately negotiated transactions subject to market conditions, applicable legal requirements and other factors. The Company is not obligated to acquire any particular amount of common stock and the program may be commenced or suspended at any time at the Company’s discretion without prior notice. The Authorization continues in effect until terminated by the Board of Directors. As of June 27, 2015, there was $24.8 million remaining available for future share repurchases under this authorization. No repurchases of common stock were made during the three- and nine-month periods ended June 27, 2015 and June 28, 2014.</t>
  </si>
  <si>
    <t>Note 12 - Other Financial Data</t>
  </si>
  <si>
    <t>Other Financial Data [Text Block]</t>
  </si>
  <si>
    <t xml:space="preserve">(12 ) Other Financial Data Balance sheet information: June 27, September 27, (In thousands) 2015 2014 Accounts receivable, net: Accounts receivable $ 48,871 $ 52,099 Less allowance for doubtful accounts (656 ) (888 ) Total $ 48,215 $ 51,211 Inventories: Raw materials $ 38,142 $ 49,200 Work in process 2,821 3,789 Finished goods 29,830 28,910 Total $ 70,793 $ 81,899 Other current assets: Current deferred tax asset $ 1,458 $ 2,122 Prepaid insurance 1,132 1,890 Income tax receivable - 760 Other 1,333 1,661 Total $ 3,923 $ 6,433 Other assets: Cash surrender value of life insurance policies $ 7,344 $ 6,867 Assets held for sale 2,655 - Capitalized financing costs, net 242 69 Other 97 99 Total $ 10,338 $ 7,035 Property, plant and equipment, net: Land and land improvements $ 9,279 $ 9,704 Buildings 42,721 42,047 Machinery and equipment 142,424 133,699 Construction in progress 1,873 7,648 196,297 193,098 Less accumulated depreciation (109,655 ) (102,712 ) Total $ 86,642 $ 90,386 Accrued expenses: Salaries, wages and related expenses $ 3,887 $ 4,659 Customer rebates 1,240 1,530 Property taxes 991 1,242 Accrued income taxes 737 - Pension plan 642 825 Restructuring liabilities 520 481 Workers' compensation 284 290 Deferred revenues 211 525 Interest 24 28 Other 1,239 795 Total $ 9,775 $ 10,375 Other liabilities: Deferred compensation $ 7,759 $ 7,426 Deferred income taxes 6,454 6,572 Other 631 728 Total $ 14,844 $ 14,726 </t>
  </si>
  <si>
    <t>Note 13 - Business Segment Information</t>
  </si>
  <si>
    <t>Segment Reporting Disclosure [Text Block]</t>
  </si>
  <si>
    <t>(13) Business Segment Information Segment Reporting</t>
  </si>
  <si>
    <t>Note 14 - Contingencies</t>
  </si>
  <si>
    <t>Commitments and Contingencies Disclosure [Text Block]</t>
  </si>
  <si>
    <t>(14) Contingencies Insurance recoveries. The Company maintained general liability, business interruption and replacement cost property insurance coverage on its facilities that was sufficient to cover the losses incurred from the fire. During the three- and nine-month periods ended June 27, 2015, the Company received $0.1 million and $2.0 million of insurance proceeds, respectively, related to the expenses that were incurred and capital outlays that were required to replace property and equipment damaged in the fire. During the nine-month period ended June 27, 2015, the insurance proceeds attributable to the additional expenses incurred were recorded in cost of sales ($244,000) and selling, general and administrative expense (“SG&amp;A expense”) ($69,000) on the consolidated statement of operations and comprehensive income. During the three- and nine-month periods ended June 28, 2014 the Company received $2.7 million and $4.0 million of insurance proceeds, respectively, related to the expenses that were incurred and capital outlays that were required to replace property and equipment damaged in the fire. During the three-month period ended June 28, 2014, the insurance proceeds attributable to the additional expenses incurred were recorded in cost of sales ($1.4 million) and SG&amp;A expense ($73,000) on the consolidated statement of operations and comprehensive income. During the nine-month period ended June 28, 2014, the insurance proceeds attributable to the additional expenses incurred were recorded in cost of sales ($2.5 million) and SG&amp;A expense ($98,000). The insurance proceeds attributable to the property and equipment damaged in the fire were reported in cash flows from investing activities and all other insurance proceeds received were reported in cash flows from operating activities on the consolidated statement of cash flows. The Company reached a final settlement with its insurance carrier on this claim during the third quarter of fiscal 2015. Customer dispute. Legal proceedings .</t>
  </si>
  <si>
    <t>Note 3 - Business Combination (Tables)</t>
  </si>
  <si>
    <t>Notes Tables</t>
  </si>
  <si>
    <t>Schedule of Recognized Identified Assets Acquired and Liabilities Assumed [Table Text Block]</t>
  </si>
  <si>
    <t xml:space="preserve"> (In thousands) Assets acquired: Accounts receivable $ 7,854 Inventories 6,292 Other current assets 786 Property, plant and equipment 8,638 Intangibles 8,530 Total assets acquired $ 32,100 Liabilities assumed: Accounts payable $ 3,240 Accrued expenses 2,362 Total liabilities assumed 5,602 Net assets acquired 26,498 Purchase price 33,463 Goodwill $ 6,965 </t>
  </si>
  <si>
    <t>Business Acquisition, Pro Forma Information [Table Text Block]</t>
  </si>
  <si>
    <t xml:space="preserve"> Three Months Nine Months Ended Ended (In thousands) June 28, 2014 June 28, 2014 Net sales $ 130,802 $ 342,067 Earnings before income taxes 10,057 21,433 Net earnings 6,549 14,050 </t>
  </si>
  <si>
    <t>Restructuring and Related Costs [Table Text Block]</t>
  </si>
  <si>
    <t xml:space="preserve"> Severance and Asset Equipment Other Employee Impairment Relocation Separation Facility (In thousands) Charges Costs Costs Closure Costs Total Liability as of September 27, 2014 $ - $ - $ 1,208 $ - $ 1,208 Cash payments - - (53 ) - (53 ) Liability as of December 27, 2014 - - 1,155 - 1,155 Restructuring charges 237 - 75 21 333 Cash payments - - (58 ) (4 ) (62 ) Non-cash charges (237 ) - - - (237 ) Liability as of March 28, 2015 - - 1,172 17 1,189 Restructuring charges - 18 - 327 345 Cash payments - - (101 ) (312 ) (413 ) Liability as of June 27, 2015 $ - $ 18 $ 1,071 $ 32 $ 1,121 </t>
  </si>
  <si>
    <t>Note 4 - Fair Value Measurements (Tables)</t>
  </si>
  <si>
    <t>Fair Value, Assets Measured on Recurring Basis [Table Text Block]</t>
  </si>
  <si>
    <t xml:space="preserve"> (In thousands) Total at June 27, 2015 Quoted Prices in Active Markets (Level 1) Observable Inputs (Level 2) Current assets: Cash equivalents $ 11,450 $ 11,450 $ - Other assets: Cash surrender value of life insurance policies 7,344 - 7,344 Total $ 18,794 $ 11,450 $ 7,344 (In thousands) Total at September 27, 2014 Quoted Prices in Active Markets (Level 1) Observable Inputs (Level 2) Current assets: Cash equivalents $ 3,320 $ 3,320 $ - Other assets: Cash surrender value of life insurance policies 6,867 - 6,867 Total $ 10,187 $ 3,320 $ 6,867 </t>
  </si>
  <si>
    <t>Note 5 - Intangible Assets (Tables)</t>
  </si>
  <si>
    <t>Schedule of Finite-Lived Intangible Assets [Table Text Block]</t>
  </si>
  <si>
    <t xml:space="preserve"> (In thousands) Gross Amount Accumulated Amortization Net Book Value As of June 27, 2015: Customer relationships $ 6,500 $ (281 ) $ 6,219 Developed technology and know-how 1,800 (78 ) 1,722 Non-competition agreements 3,577 (986 ) 2,591 $ 11,877 $ (1,345 ) $ 10,532 (In thousands) Gross Amount Accumulated Amortization Net Book Value As of September 27, 2014: Customer relationships $ 6,500 $ (38 ) $ 6,462 Developed technology and know-how 1,800 (11 ) 1,789 Non-competition agreements 2,117 (552 ) 1,565 $ 10,417 $ (601 ) $ 9,816 </t>
  </si>
  <si>
    <t>Note 6 - Stock-Based Compensation (Tables)</t>
  </si>
  <si>
    <t>Schedule of Compensation Cost for Share-based Payment Arrangements, Allocation of Share-based Compensation Costs by Plan [Table Text Block]</t>
  </si>
  <si>
    <t xml:space="preserve"> Three Months Ended Nine Months Ended June 27, June 28, June 27, June 28, (In thousands) 2015 2014 2015 2014 Stock options: Compensation expense $ 78 $ 221 $ 633 $ 744 Excess tax benefits (3 ) (31 ) (150 ) (222 )</t>
  </si>
  <si>
    <t>Schedule of Share-based Payment Award, Stock Options, Valuation Assumptions [Table Text Block]</t>
  </si>
  <si>
    <t xml:space="preserve"> Nine Months Ended June 27, June 28, 2015 2014 Risk-free interest rate 1.77 % 1.56 % Dividend yield 0.55 % 0.62 % Expected volatility 37.39 % 41.46 % Expected term (in years) 5.67 4.94 </t>
  </si>
  <si>
    <t>Schedule of Share-based Compensation, Stock Options, Activity [Table Text Block]</t>
  </si>
  <si>
    <t xml:space="preserve"> Contractual Term - Aggregate Options Exercise Price Per Share Weighted Intrinsic Outstanding Weighted Average Value (in thousands) Range Average (years) (in thousands) Outstanding at September 27, 2014 871 $ 6.89 - $ 20.50 $ 14.23 Granted 63 21.96 - 21.96 21.96 Exercised (27 ) 6.89 - 11.15 9.17 $ 328 Outstanding at June 27, 2015 907 7.55 - 21.96 14.92 6.02 4,499 Vested and anticipated to vest in the future at June 27, 2015 903 14.91 6.01 4,491 Exercisable at June 27, 2015 633 13.35 4.87 4,005 </t>
  </si>
  <si>
    <t>Schedule of RSU Grants and Compensation Expense [Table Text Block]</t>
  </si>
  <si>
    <t xml:space="preserve"> Three Months Ended Nine Months Ended June 27, June 28, June 27, June 28, (In thousands) 2015 2014 2015 2014 Restricted stock unit grants: Units - - 36 40 Market value $ - $ - $ 790 $ 763 Compensation expense 151 328 869 1,033 </t>
  </si>
  <si>
    <t>Schedule of Share-based Compensation, Restricted Stock and Restricted Stock Units Activity [Table Text Block]</t>
  </si>
  <si>
    <t xml:space="preserve"> Weighted Restricted Average Stock Units Grant Date (Unit amounts in thousands) Outstanding Fair Value Balance, September 27, 2014 197 $ 15.68 Granted 36 21.96 Released (50 ) 14.99 Balance, June 27, 2015 183 17.09 </t>
  </si>
  <si>
    <t>Note 8 - Employee Benefit Plans (Tables)</t>
  </si>
  <si>
    <t>Schedule of Net Benefit Costs [Table Text Block]</t>
  </si>
  <si>
    <t xml:space="preserve"> Three Months Ended Nine Months Ended June 27, June 28, June 27, June 28, (In thousands) 2015 2014 2015 2014 Interest cost $ 32 $ 34 $ 98 $ 102 Expected return on plan assets (46 ) (41 ) (136 ) (123 ) Recognized net actuarial loss 14 11 40 33 Net periodic pension cost $ - $ 4 $ 2 $ 12 Three Months Ended Nine Months Ended June 27, June 28, June 27, June 28, (In thousands) 2015 2014 2015 2014 Service cost $ 72 $ 55 $ 216 $ 165 Interest cost 81 79 243 237 Recognized net actuarial loss 29 13 87 39 Net periodic benefit cost $ 182 $ 147 $ 546 $ 441 </t>
  </si>
  <si>
    <t>Note 10 - Earnings Per Share (Tables)</t>
  </si>
  <si>
    <t>Schedule of Earnings Per Share, Basic and Diluted [Table Text Block]</t>
  </si>
  <si>
    <t xml:space="preserve"> Three Months Ended Nine Months Ended June 27, June 28, June 27, June 28, (In thousands except per share amounts) 2015 2014 2015 2014 Net earnings available to common shareholders $ 5,392 $ 5,797 $ 12,086 $ 12,066 Basic weighted average shares outstanding 18,438 18,267 18,407 18,230 Dilutive effect of stock-based compensation 390 416 416 406 Diluted weighted average shares outstanding 18,828 18,683 18,823 18,636 Net earnings per share: Basic $ 0.29 $ 0.32 $ 0.66 $ 0.66 Diluted $ 0.29 $ 0.31 $ 0.64 $ 0.65 </t>
  </si>
  <si>
    <t>Note 12 - Other Financial Data (Tables)</t>
  </si>
  <si>
    <t>Condensed Balance Sheet [Table Text Block]</t>
  </si>
  <si>
    <t xml:space="preserve"> June 27, September 27, (In thousands) 2015 2014 Accounts receivable, net: Accounts receivable $ 48,871 $ 52,099 Less allowance for doubtful accounts (656 ) (888 ) Total $ 48,215 $ 51,211 Inventories: Raw materials $ 38,142 $ 49,200 Work in process 2,821 3,789 Finished goods 29,830 28,910 Total $ 70,793 $ 81,899 Other current assets: Current deferred tax asset $ 1,458 $ 2,122 Prepaid insurance 1,132 1,890 Income tax receivable - 760 Other 1,333 1,661 Total $ 3,923 $ 6,433 Other assets: Cash surrender value of life insurance policies $ 7,344 $ 6,867 Assets held for sale 2,655 - Capitalized financing costs, net 242 69 Other 97 99 Total $ 10,338 $ 7,035 Property, plant and equipment, net: Land and land improvements $ 9,279 $ 9,704 Buildings 42,721 42,047 Machinery and equipment 142,424 133,699 Construction in progress 1,873 7,648 196,297 193,098 Less accumulated depreciation (109,655 ) (102,712 ) Total $ 86,642 $ 90,386 Accrued expenses: Salaries, wages and related expenses $ 3,887 $ 4,659 Customer rebates 1,240 1,530 Property taxes 991 1,242 Accrued income taxes 737 - Pension plan 642 825 Restructuring liabilities 520 481 Workers' compensation 284 290 Deferred revenues 211 525 Interest 24 28 Other 1,239 795 Total $ 9,775 $ 10,375 Other liabilities: Deferred compensation $ 7,759 $ 7,426 Deferred income taxes 6,454 6,572 Other 631 728 Total $ 14,844 $ 14,726 </t>
  </si>
  <si>
    <t>Note 3 - Business Combination (Details Textual) - USD ($)</t>
  </si>
  <si>
    <t>Aug. 15, 2014</t>
  </si>
  <si>
    <t>Mar. 28, 2015</t>
  </si>
  <si>
    <t>Dec. 27, 2014</t>
  </si>
  <si>
    <t>ASW Acquisition [Member]</t>
  </si>
  <si>
    <t>Business Combination, Consideration Transferred</t>
  </si>
  <si>
    <t>Business Combination, Provisional Information, Initial Accounting Incomplete, Adjustment, Consideration Transferred</t>
  </si>
  <si>
    <t>Accounts Payable and Accrued Liabilities [Member]</t>
  </si>
  <si>
    <t>Restructuring Reserve</t>
  </si>
  <si>
    <t>Other Liabilities [Member]</t>
  </si>
  <si>
    <t>Scenario, Forecast [Member]</t>
  </si>
  <si>
    <t>Note 3 - Business Combination - Purchase Price Allocation Schedule (Details) - USD ($) $ in Thousands</t>
  </si>
  <si>
    <t>Assets acquired:</t>
  </si>
  <si>
    <t>Accounts receivable</t>
  </si>
  <si>
    <t>Property, plant and equipment</t>
  </si>
  <si>
    <t>Intangibles</t>
  </si>
  <si>
    <t>Total assets acquired</t>
  </si>
  <si>
    <t>Liabilities assumed:</t>
  </si>
  <si>
    <t>Total liabilities assumed</t>
  </si>
  <si>
    <t>Net assets acquired</t>
  </si>
  <si>
    <t>Purchase price</t>
  </si>
  <si>
    <t>Note 3 - Business Combination - Pro Forma Combined Results of Operations (Details) - Jun. 28, 2014 - ASW Acquisition [Member] - USD ($) $ in Thousands</t>
  </si>
  <si>
    <t>Note 3 - Business Combination - Restructuring Charges (Details) - Scenario, Unspecified [Domain] - USD ($)</t>
  </si>
  <si>
    <t>Other Restructuring [Member]</t>
  </si>
  <si>
    <t>Liability</t>
  </si>
  <si>
    <t>Cash payments</t>
  </si>
  <si>
    <t>Restructuring charges</t>
  </si>
  <si>
    <t>Non-cash charges</t>
  </si>
  <si>
    <t>Equipment Relocation Costs [Member]</t>
  </si>
  <si>
    <t>Employee Severance [Member]</t>
  </si>
  <si>
    <t>Facility Closing [Member]</t>
  </si>
  <si>
    <t>Note 4 - Fair Value Measurements (Details Textual) - USD ($)</t>
  </si>
  <si>
    <t>Non Financial [Member]</t>
  </si>
  <si>
    <t>Assets, Fair Value Disclosure, Nonrecurring</t>
  </si>
  <si>
    <t>Note 4 - Fair Value Measurements - Fair Value of Financial Assets (Details) - USD ($) $ in Thousands</t>
  </si>
  <si>
    <t>Fair Value, Inputs, Level 1 [Member]</t>
  </si>
  <si>
    <t>Current assets:</t>
  </si>
  <si>
    <t>Cash equivalents</t>
  </si>
  <si>
    <t>Cash surrender value of life insurance policies</t>
  </si>
  <si>
    <t>Fair Value, Inputs, Level 2 [Member]</t>
  </si>
  <si>
    <t>Note 5 - Intangible Assets (Details Textual) - USD ($)</t>
  </si>
  <si>
    <t>Amortization of Intangible Assets</t>
  </si>
  <si>
    <t>Note 5 - Intangible Assets - Intangible Assets (Details) - USD ($) $ in Thousands</t>
  </si>
  <si>
    <t>Customer Relationships [Member]</t>
  </si>
  <si>
    <t>Gross Amount</t>
  </si>
  <si>
    <t>Accumulated Amortization</t>
  </si>
  <si>
    <t>Net Book Value</t>
  </si>
  <si>
    <t>Technology-Based Intangible Assets [Member]</t>
  </si>
  <si>
    <t>Noncompete Agreements [Member]</t>
  </si>
  <si>
    <t>Note 6 - Stock-Based Compensation (Details Textual) - USD ($)</t>
  </si>
  <si>
    <t>Feb. 17, 2015</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1 year 167 days</t>
  </si>
  <si>
    <t>Restricted Stock Units (RSUs) [Member] | Director [Member]</t>
  </si>
  <si>
    <t>Share-based Compensation Arrangement by Share-based Payment Award, Award Vesting Period</t>
  </si>
  <si>
    <t>1 year</t>
  </si>
  <si>
    <t>Restricted Stock Units (RSUs) [Member] | Employees [Member]</t>
  </si>
  <si>
    <t>3 year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xpiration Period</t>
  </si>
  <si>
    <t>10 years</t>
  </si>
  <si>
    <t>1 year 160 days</t>
  </si>
  <si>
    <t>Share-based Compensation Arrangement by Share-based Payment Award, Options, Grants in Period, Weighted Average Grant Date Fair Value</t>
  </si>
  <si>
    <t>Employee Service Share-based Compensation, Nonvested Awards, Compensation Not yet Recognized, Share-based Awards Other than Options</t>
  </si>
  <si>
    <t>Note 6 - Stock-Based Compensation - Compensation Expense and Excess Tax Benefits Associated with Stock Options (Details) - USD ($) $ in Thousands</t>
  </si>
  <si>
    <t>Stock options:</t>
  </si>
  <si>
    <t>Compensation expense</t>
  </si>
  <si>
    <t>Excess tax benefits</t>
  </si>
  <si>
    <t>Note 6 - Stock-Based Compensation - Stock Options Valuation Assumptions (Details)</t>
  </si>
  <si>
    <t>Risk-free interest rate</t>
  </si>
  <si>
    <t>1.77%</t>
  </si>
  <si>
    <t>1.56%</t>
  </si>
  <si>
    <t>Dividend yield</t>
  </si>
  <si>
    <t>0.55%</t>
  </si>
  <si>
    <t>0.62%</t>
  </si>
  <si>
    <t>Expected volatility</t>
  </si>
  <si>
    <t>37.39%</t>
  </si>
  <si>
    <t>41.46%</t>
  </si>
  <si>
    <t>Expected term (in years)</t>
  </si>
  <si>
    <t>5 years 244 days</t>
  </si>
  <si>
    <t>4 years 343 days</t>
  </si>
  <si>
    <t>Note 6 - Stock-Based Compensation - Stock Option Activity (Details) - Jun. 27, 2015 - USD ($) shares in Thousands, $ in Thousands</t>
  </si>
  <si>
    <t>Minimum [Member]</t>
  </si>
  <si>
    <t>Outstanding at September 27, 2014 (in dollars per share)</t>
  </si>
  <si>
    <t>Granted (in dollars per share)</t>
  </si>
  <si>
    <t>Exercised (in dollars per share)</t>
  </si>
  <si>
    <t>Outstanding at June 27, 2015 (in dollars per share)</t>
  </si>
  <si>
    <t>Maximum [Member]</t>
  </si>
  <si>
    <t>Weighted Average [Member]</t>
  </si>
  <si>
    <t>Vested and anticipated to vest in the future at June 27, 2015 (in dollars per share)</t>
  </si>
  <si>
    <t>Exercisable at June 27, 2015 (in dollars per share)</t>
  </si>
  <si>
    <t>Outstanding at September 27, 2014 (in shares)</t>
  </si>
  <si>
    <t>Granted (in shares)</t>
  </si>
  <si>
    <t>Exercised (in shares)</t>
  </si>
  <si>
    <t>Exercised</t>
  </si>
  <si>
    <t>Outstanding at June 27, 2015 (in shares)</t>
  </si>
  <si>
    <t>Outstanding at June 27, 2015</t>
  </si>
  <si>
    <t>6 years 7 days</t>
  </si>
  <si>
    <t>Vested and anticipated to vest in the future at June 27, 2015 (in shares)</t>
  </si>
  <si>
    <t>Vested and anticipated to vest in the future at June 27, 2015</t>
  </si>
  <si>
    <t>6 years 3 days</t>
  </si>
  <si>
    <t>Exercisable at June 27, 2015 (in shares)</t>
  </si>
  <si>
    <t>Exercisable at June 27, 2015</t>
  </si>
  <si>
    <t>4 years 317 days</t>
  </si>
  <si>
    <t>Note 6 - Stock-Based Compensation - RSU Grants and Compensation Expense (Details) - Restricted Stock Units (RSUs) [Member] - USD ($) shares in Thousands, $ in Thousands</t>
  </si>
  <si>
    <t>Units (in shares)</t>
  </si>
  <si>
    <t>Market value</t>
  </si>
  <si>
    <t>Note 6 - Stock-Based Compensation - Restricted Stock and Restricted Stock Unit Activity (Details) - Restricted Stock Units (RSUs) [Member] - $ / shares shares in Thousands</t>
  </si>
  <si>
    <t>Balance (in shares)</t>
  </si>
  <si>
    <t>Balance (in dollars per share)</t>
  </si>
  <si>
    <t>Released (in shares)</t>
  </si>
  <si>
    <t>Released (in dollars per share)</t>
  </si>
  <si>
    <t>Note 7 - Income Taxes (Details Textual) - USD ($)</t>
  </si>
  <si>
    <t>Other Current Assets [Member]</t>
  </si>
  <si>
    <t>Deferred Tax Assets, Net of Valuation Allowance, Current</t>
  </si>
  <si>
    <t>Deferred Tax Liabilities, Net, Noncurrent</t>
  </si>
  <si>
    <t>State and Local Jurisdiction [Member]</t>
  </si>
  <si>
    <t>Operating Loss Carryforwards</t>
  </si>
  <si>
    <t>Deferred Tax Assets, Tax Credit Carryforwards</t>
  </si>
  <si>
    <t>Deferred Tax Assets, Valuation Allowance</t>
  </si>
  <si>
    <t>Effective Income Tax Rate Reconciliation, Percent</t>
  </si>
  <si>
    <t>34.60%</t>
  </si>
  <si>
    <t>34.80%</t>
  </si>
  <si>
    <t>Note 8 - Employee Benefit Plans (Details Textual) - Jun. 27, 2015 - USD ($)</t>
  </si>
  <si>
    <t>Pension Plan [Member]</t>
  </si>
  <si>
    <t>Defined Benefit Plans, Estimated Future Employer Contributions in Current Fiscal Year</t>
  </si>
  <si>
    <t>Pension Contributions</t>
  </si>
  <si>
    <t>Supplemental Employee Retirement Plan [Member] | Minimum [Member]</t>
  </si>
  <si>
    <t>Defined Benefit Plan Employment Term</t>
  </si>
  <si>
    <t>30 years</t>
  </si>
  <si>
    <t>Supplemental Employee Retirement Plan [Member]</t>
  </si>
  <si>
    <t>Supplemental Retirement Benefit Period</t>
  </si>
  <si>
    <t>15 years</t>
  </si>
  <si>
    <t>Defined Benefit Plan Percent of Highest Average Salary Base</t>
  </si>
  <si>
    <t>50.00%</t>
  </si>
  <si>
    <t>Defined Benefit Plan Number of Years in Average Annual Base Salary</t>
  </si>
  <si>
    <t>5 years</t>
  </si>
  <si>
    <t>Defined Benefit Plan Number of Years Preceding Retirement for Average Annual Base Salary Calculation</t>
  </si>
  <si>
    <t>Reduced SERP [Member] | Minimum [Member]</t>
  </si>
  <si>
    <t>Reduced SERP [Member]</t>
  </si>
  <si>
    <t>Defined Benefit Plan Retirement Age</t>
  </si>
  <si>
    <t>65 years</t>
  </si>
  <si>
    <t>Note 8 - Employee Benefit Plans - Net Periodic Pension Costs and Related Components (Details) - USD ($) $ in Thousands</t>
  </si>
  <si>
    <t>Interest cost</t>
  </si>
  <si>
    <t>Expected return on plan assets</t>
  </si>
  <si>
    <t>Recognized net actuarial loss</t>
  </si>
  <si>
    <t>Net periodic pension cost</t>
  </si>
  <si>
    <t>Service cost</t>
  </si>
  <si>
    <t>Note 9 - Long-Term Debt (Details Textual)</t>
  </si>
  <si>
    <t>Jun. 27, 2015USD ($)</t>
  </si>
  <si>
    <t>Jun. 28, 2014USD ($)</t>
  </si>
  <si>
    <t>Sep. 27, 2014USD ($)</t>
  </si>
  <si>
    <t>Feb. 06, 2012USD ($)</t>
  </si>
  <si>
    <t>Revolving Credit Facility [Member] | Federal Funds Effective Swap Rate [Member]</t>
  </si>
  <si>
    <t>Debt Instrument, Basis Spread on Variable Rate</t>
  </si>
  <si>
    <t>0.50%</t>
  </si>
  <si>
    <t>Revolving Credit Facility [Member] | Base Rate [Member] | Minimum [Member]</t>
  </si>
  <si>
    <t>0.25%</t>
  </si>
  <si>
    <t>Revolving Credit Facility [Member] | Base Rate [Member] | Maximum [Member]</t>
  </si>
  <si>
    <t>0.75%</t>
  </si>
  <si>
    <t>Revolving Credit Facility [Member] | Base Rate [Member]</t>
  </si>
  <si>
    <t>Line of Credit Facility, Interest Rate at Period End</t>
  </si>
  <si>
    <t>Revolving Credit Facility [Member] | London Interbank Offered Rate (LIBOR) [Member] | Minimum [Member]</t>
  </si>
  <si>
    <t>1.25%</t>
  </si>
  <si>
    <t>Revolving Credit Facility [Member] | London Interbank Offered Rate (LIBOR) [Member] | Maximum [Member]</t>
  </si>
  <si>
    <t>1.75%</t>
  </si>
  <si>
    <t>Revolving Credit Facility [Member] | London Interbank Offered Rate (LIBOR) [Member]</t>
  </si>
  <si>
    <t>Revolving Credit Facility [Member]</t>
  </si>
  <si>
    <t>Long-term Line of Credit</t>
  </si>
  <si>
    <t>Line of Credit Facility, Maximum Borrowing Capacity</t>
  </si>
  <si>
    <t>Line of Credit Facility, Current Borrowing Capacity</t>
  </si>
  <si>
    <t>Line of Credit Facility, Remaining Borrowing Capacity</t>
  </si>
  <si>
    <t>Debt Instrument, Interest Rate, Increase (Decrease)</t>
  </si>
  <si>
    <t>2.00%</t>
  </si>
  <si>
    <t>Fixed Charge Coverage Ratio</t>
  </si>
  <si>
    <t>Credit Facility Liquidity Amount</t>
  </si>
  <si>
    <t>Amortization of Financing Costs</t>
  </si>
  <si>
    <t>Debt Instrument, Covenant Description</t>
  </si>
  <si>
    <t>The Company is required to maintain a fixed charge coverage ratio of not less than 1.10 at the end of each fiscal quarter for the twelve month period then ended when the amount of liquidity on the Credit Facility is less than $12.5 million.</t>
  </si>
  <si>
    <t>Letters of Credit Outstanding, Amount</t>
  </si>
  <si>
    <t>Accumulated Amortization, Deferred Finance Costs</t>
  </si>
  <si>
    <t>Note 10 - Earnings Per Share (Details Textual) - shares</t>
  </si>
  <si>
    <t>Stock Compensation Plan [Member]</t>
  </si>
  <si>
    <t>Antidilutive Securities Excluded from Computation of Earnings Per Share, Amount</t>
  </si>
  <si>
    <t>Note 10 - Earnings Per Share - Basic and Diluted Earnings Per Share Attributable to Common Shareholders (Details) - USD ($) shares in Thousands</t>
  </si>
  <si>
    <t>Net earnings available to common shareholders</t>
  </si>
  <si>
    <t>Dilutive effect of stock-based compensation (in shares)</t>
  </si>
  <si>
    <t>Diluted weighted average shares outstanding (in shares)</t>
  </si>
  <si>
    <t>Note 11 - Share Repurchases (Details Textual) - USD ($) $ in Millions</t>
  </si>
  <si>
    <t>Nov. 18, 2008</t>
  </si>
  <si>
    <t>Stock Repurchased During Period, Shares</t>
  </si>
  <si>
    <t>Stock Repurchase Program, Authorized Amount</t>
  </si>
  <si>
    <t>Stock Repurchase Program, Remaining Authorized Repurchase Amount</t>
  </si>
  <si>
    <t>Note 12 - Other Financial Data - Balance Sheet Information (Details) - USD ($)</t>
  </si>
  <si>
    <t>Accounts receivable, net:</t>
  </si>
  <si>
    <t>Less allowance for doubtful accounts</t>
  </si>
  <si>
    <t>Inventories:</t>
  </si>
  <si>
    <t>Raw materials</t>
  </si>
  <si>
    <t>Work in process</t>
  </si>
  <si>
    <t>Finished goods</t>
  </si>
  <si>
    <t>Other current assets:</t>
  </si>
  <si>
    <t>Current deferred tax asset</t>
  </si>
  <si>
    <t>Prepaid insurance</t>
  </si>
  <si>
    <t>Income tax receivable</t>
  </si>
  <si>
    <t>Other</t>
  </si>
  <si>
    <t>Other assets:</t>
  </si>
  <si>
    <t>Assets held for sale</t>
  </si>
  <si>
    <t>Capitalized financing costs, net</t>
  </si>
  <si>
    <t>Property, plant and equipment, net:</t>
  </si>
  <si>
    <t>Land and land improvements</t>
  </si>
  <si>
    <t>Buildings</t>
  </si>
  <si>
    <t>Machinery and equipment</t>
  </si>
  <si>
    <t>Construction in progress</t>
  </si>
  <si>
    <t>Property, plant and equipment, gross</t>
  </si>
  <si>
    <t>Less accumulated depreciation</t>
  </si>
  <si>
    <t>Accrued expenses:</t>
  </si>
  <si>
    <t>Salaries, wages and related expenses</t>
  </si>
  <si>
    <t>Customer rebates</t>
  </si>
  <si>
    <t>Property taxes</t>
  </si>
  <si>
    <t>Accrued income taxes</t>
  </si>
  <si>
    <t>Pension plan</t>
  </si>
  <si>
    <t>Restructuring liabilities</t>
  </si>
  <si>
    <t>Workers' compensation</t>
  </si>
  <si>
    <t>Deferred revenues</t>
  </si>
  <si>
    <t>Other liabilities:</t>
  </si>
  <si>
    <t>Deferred compensation</t>
  </si>
  <si>
    <t>Note 13 - Business Segment Information (Details Textual)</t>
  </si>
  <si>
    <t>Number of Reportable Segments</t>
  </si>
  <si>
    <t>Note 14 - Contingencies (Details Textual) - USD ($)</t>
  </si>
  <si>
    <t>Cost of Sales [Member]</t>
  </si>
  <si>
    <t>Insurance Recoveries</t>
  </si>
  <si>
    <t>Selling, General and Administrative Expenses [Member]</t>
  </si>
  <si>
    <t>Other Expense [Member]</t>
  </si>
  <si>
    <t>CustomerDisputes</t>
  </si>
  <si>
    <t>Label</t>
  </si>
  <si>
    <t>Element</t>
  </si>
  <si>
    <t>Value</t>
  </si>
  <si>
    <t>us-gaap_RestructuringReserve</t>
  </si>
  <si>
    <t>Restricted Stock Units (RSUs) [Member]</t>
  </si>
  <si>
    <t>us-gaap_ShareBasedCompensationArrangementByShareBasedPaymentAwardEquityInstrumentsOtherThanOptionsNonvestedWeightedAverageGrantDateFairValu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3"/>
    <col customWidth="1" max="3" min="3" width="14"/>
  </cols>
  <sheetData>
    <row r="1" spans="1:3">
      <c s="1" t="s" r="A1">
        <v>0</v>
      </c>
      <c s="2" t="s" r="B1">
        <v>1</v>
      </c>
    </row>
    <row r="2" spans="1:3">
      <c s="2" t="s" r="B2">
        <v>2</v>
      </c>
      <c s="2" t="s" r="C2">
        <v>3</v>
      </c>
    </row>
    <row r="3" spans="1:3">
      <c s="3" t="s" r="A3">
        <v>4</v>
      </c>
      <c s="3" t="s" r="B3">
        <v>5</v>
      </c>
    </row>
    <row r="4" spans="1:3">
      <c s="3" t="s" r="A4">
        <v>6</v>
      </c>
      <c s="4" t="n" r="B4">
        <v>764401</v>
      </c>
    </row>
    <row r="5" spans="1:3">
      <c s="3" t="s" r="A5">
        <v>7</v>
      </c>
      <c s="3" t="s" r="B5">
        <v>8</v>
      </c>
    </row>
    <row r="6" spans="1:3">
      <c s="3" t="s" r="A6">
        <v>9</v>
      </c>
      <c s="3" t="s" r="B6">
        <v>10</v>
      </c>
    </row>
    <row r="7" spans="1:3">
      <c s="3" t="s" r="A7">
        <v>11</v>
      </c>
      <c s="3" t="s" r="B7">
        <v>12</v>
      </c>
    </row>
    <row r="8" spans="1:3">
      <c s="3" t="s" r="A8">
        <v>13</v>
      </c>
      <c s="3" t="s" r="B8">
        <v>14</v>
      </c>
    </row>
    <row r="9" spans="1:3">
      <c s="3" t="s" r="A9">
        <v>15</v>
      </c>
      <c s="3" t="s" r="B9">
        <v>14</v>
      </c>
    </row>
    <row r="10" spans="1:3">
      <c s="3" t="s" r="A10">
        <v>16</v>
      </c>
      <c s="4" t="n" r="C10">
        <v>18439228</v>
      </c>
    </row>
    <row r="11" spans="1:3">
      <c s="3" t="s" r="A11">
        <v>17</v>
      </c>
      <c s="3" t="s" r="B11">
        <v>18</v>
      </c>
    </row>
    <row r="12" spans="1:3">
      <c s="3" t="s" r="A12">
        <v>19</v>
      </c>
      <c s="3" t="s" r="B12">
        <v>20</v>
      </c>
    </row>
    <row r="13" spans="1:3">
      <c s="3" t="s" r="A13">
        <v>21</v>
      </c>
      <c s="4" t="n" r="B13">
        <v>2015</v>
      </c>
    </row>
    <row r="14" spans="1:3">
      <c s="3" t="s" r="A14">
        <v>22</v>
      </c>
      <c s="5" t="s" r="B14">
        <v>23</v>
      </c>
    </row>
    <row r="15" spans="1:3">
      <c s="3" t="s" r="A15">
        <v>24</v>
      </c>
      <c s="3" t="s"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45</v>
      </c>
      <c s="2" t="s" r="B1">
        <v>1</v>
      </c>
    </row>
    <row r="2" spans="1:2">
      <c s="2" t="s" r="B2">
        <v>2</v>
      </c>
    </row>
    <row r="3" spans="1:2">
      <c s="7" t="s" r="A3">
        <v>133</v>
      </c>
    </row>
    <row r="4" spans="1:2">
      <c s="3" t="s" r="A4">
        <v>146</v>
      </c>
      <c s="3" t="s"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148</v>
      </c>
      <c s="2" t="s" r="B1">
        <v>1</v>
      </c>
    </row>
    <row r="2" spans="1:2">
      <c s="2" t="s" r="B2">
        <v>2</v>
      </c>
    </row>
    <row r="3" spans="1:2">
      <c s="7" t="s" r="A3">
        <v>133</v>
      </c>
    </row>
    <row r="4" spans="1:2">
      <c s="3" t="s" r="A4">
        <v>149</v>
      </c>
      <c s="3" t="s"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51</v>
      </c>
      <c s="2" t="s" r="B1">
        <v>1</v>
      </c>
    </row>
    <row r="2" spans="1:2">
      <c s="2" t="s" r="B2">
        <v>2</v>
      </c>
    </row>
    <row r="3" spans="1:2">
      <c s="7" t="s" r="A3">
        <v>133</v>
      </c>
    </row>
    <row r="4" spans="1:2">
      <c s="3" t="s" r="A4">
        <v>152</v>
      </c>
      <c s="3" t="s"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154</v>
      </c>
      <c s="2" t="s" r="B1">
        <v>1</v>
      </c>
    </row>
    <row r="2" spans="1:2">
      <c s="2" t="s" r="B2">
        <v>2</v>
      </c>
    </row>
    <row r="3" spans="1:2">
      <c s="7" t="s" r="A3">
        <v>133</v>
      </c>
    </row>
    <row r="4" spans="1:2">
      <c s="3" t="s" r="A4">
        <v>155</v>
      </c>
      <c s="3" t="s"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7</v>
      </c>
      <c s="2" t="s" r="B1">
        <v>1</v>
      </c>
    </row>
    <row r="2" spans="1:2">
      <c s="2" t="s" r="B2">
        <v>2</v>
      </c>
    </row>
    <row r="3" spans="1:2">
      <c s="7" t="s" r="A3">
        <v>133</v>
      </c>
    </row>
    <row r="4" spans="1:2">
      <c s="3" t="s" r="A4">
        <v>158</v>
      </c>
      <c s="3" t="s"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60</v>
      </c>
      <c s="2" t="s" r="B1">
        <v>1</v>
      </c>
    </row>
    <row r="2" spans="1:2">
      <c s="2" t="s" r="B2">
        <v>2</v>
      </c>
    </row>
    <row r="3" spans="1:2">
      <c s="7" t="s" r="A3">
        <v>133</v>
      </c>
    </row>
    <row r="4" spans="1:2">
      <c s="3" t="s" r="A4">
        <v>161</v>
      </c>
      <c s="3" t="s"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63</v>
      </c>
      <c s="2" t="s" r="B1">
        <v>1</v>
      </c>
    </row>
    <row r="2" spans="1:2">
      <c s="2" t="s" r="B2">
        <v>2</v>
      </c>
    </row>
    <row r="3" spans="1:2">
      <c s="7" t="s" r="A3">
        <v>133</v>
      </c>
    </row>
    <row r="4" spans="1:2">
      <c s="3" t="s" r="A4">
        <v>164</v>
      </c>
      <c s="3" t="s"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66</v>
      </c>
      <c s="2" t="s" r="B1">
        <v>1</v>
      </c>
    </row>
    <row r="2" spans="1:2">
      <c s="2" t="s" r="B2">
        <v>2</v>
      </c>
    </row>
    <row r="3" spans="1:2">
      <c s="7" t="s" r="A3">
        <v>133</v>
      </c>
    </row>
    <row r="4" spans="1:2">
      <c s="3" t="s" r="A4">
        <v>167</v>
      </c>
      <c s="3" t="s"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52"/>
  </cols>
  <sheetData>
    <row r="1" spans="1:2">
      <c s="1" t="s" r="A1">
        <v>169</v>
      </c>
      <c s="2" t="s" r="B1">
        <v>1</v>
      </c>
    </row>
    <row r="2" spans="1:2">
      <c s="2" t="s" r="B2">
        <v>2</v>
      </c>
    </row>
    <row r="3" spans="1:2">
      <c s="7" t="s" r="A3">
        <v>133</v>
      </c>
    </row>
    <row r="4" spans="1:2">
      <c s="3" t="s" r="A4">
        <v>170</v>
      </c>
      <c s="3" t="s"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72</v>
      </c>
      <c s="2" t="s" r="B1">
        <v>1</v>
      </c>
    </row>
    <row r="2" spans="1:2">
      <c s="2" t="s" r="B2">
        <v>2</v>
      </c>
    </row>
    <row r="3" spans="1:2">
      <c s="7" t="s" r="A3">
        <v>133</v>
      </c>
    </row>
    <row r="4" spans="1:2">
      <c s="3" t="s" r="A4">
        <v>173</v>
      </c>
      <c s="3" t="s"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6</v>
      </c>
      <c s="2" t="s" r="B1">
        <v>27</v>
      </c>
      <c s="2" t="s" r="D1">
        <v>1</v>
      </c>
    </row>
    <row r="2" spans="1:5">
      <c s="2" t="s" r="B2">
        <v>2</v>
      </c>
      <c s="2" t="s" r="C2">
        <v>28</v>
      </c>
      <c s="2" t="s" r="D2">
        <v>2</v>
      </c>
      <c s="2" t="s" r="E2">
        <v>28</v>
      </c>
    </row>
    <row r="3" spans="1:5">
      <c s="3" t="s" r="A3">
        <v>29</v>
      </c>
      <c s="6" t="n" r="B3">
        <v>117016000</v>
      </c>
      <c s="6" t="n" r="C3">
        <v>113227000</v>
      </c>
      <c s="6" t="n" r="D3">
        <v>329411000</v>
      </c>
      <c s="6" t="n" r="E3">
        <v>291881000</v>
      </c>
    </row>
    <row r="4" spans="1:5">
      <c s="3" t="s" r="A4">
        <v>30</v>
      </c>
      <c s="4" t="n" r="B4">
        <v>101322000</v>
      </c>
      <c s="4" t="n" r="C4">
        <v>98964000</v>
      </c>
      <c s="4" t="n" r="D4">
        <v>292972000</v>
      </c>
      <c s="4" t="n" r="E4">
        <v>256957000</v>
      </c>
    </row>
    <row r="5" spans="1:5">
      <c s="3" t="s" r="A5">
        <v>31</v>
      </c>
      <c s="4" t="n" r="B5">
        <v>15694000</v>
      </c>
      <c s="4" t="n" r="C5">
        <v>14263000</v>
      </c>
      <c s="4" t="n" r="D5">
        <v>36439000</v>
      </c>
      <c s="4" t="n" r="E5">
        <v>34924000</v>
      </c>
    </row>
    <row r="6" spans="1:5">
      <c s="3" t="s" r="A6">
        <v>32</v>
      </c>
      <c s="4" t="n" r="B6">
        <v>6427000</v>
      </c>
      <c s="6" t="n" r="C6">
        <v>6219000</v>
      </c>
      <c s="4" t="n" r="D6">
        <v>18054000</v>
      </c>
      <c s="4" t="n" r="E6">
        <v>16908000</v>
      </c>
    </row>
    <row r="7" spans="1:5">
      <c s="3" t="s" r="A7">
        <v>33</v>
      </c>
      <c s="4" t="n" r="B7">
        <v>345000</v>
      </c>
      <c s="4" t="n" r="D7">
        <v>678000</v>
      </c>
      <c s="4" t="n" r="E7">
        <v>0</v>
      </c>
    </row>
    <row r="8" spans="1:5">
      <c s="3" t="s" r="A8">
        <v>34</v>
      </c>
      <c s="4" t="n" r="B8">
        <v>601000</v>
      </c>
      <c s="6" t="n" r="C8">
        <v>-849000</v>
      </c>
      <c s="4" t="n" r="D8">
        <v>-1038000</v>
      </c>
      <c s="4" t="n" r="E8">
        <v>-653000</v>
      </c>
    </row>
    <row r="9" spans="1:5">
      <c s="3" t="s" r="A9">
        <v>35</v>
      </c>
      <c s="4" t="n" r="B9">
        <v>65000</v>
      </c>
      <c s="4" t="n" r="C9">
        <v>56000</v>
      </c>
      <c s="4" t="n" r="D9">
        <v>273000</v>
      </c>
      <c s="4" t="n" r="E9">
        <v>169000</v>
      </c>
    </row>
    <row r="10" spans="1:5">
      <c s="3" t="s" r="A10">
        <v>36</v>
      </c>
      <c s="4" t="n" r="B10">
        <v>-1000</v>
      </c>
      <c s="4" t="n" r="C10">
        <v>-4000</v>
      </c>
      <c s="4" t="n" r="D10">
        <v>-5000</v>
      </c>
      <c s="4" t="n" r="E10">
        <v>-10000</v>
      </c>
    </row>
    <row r="11" spans="1:5">
      <c s="3" t="s" r="A11">
        <v>37</v>
      </c>
      <c s="4" t="n" r="B11">
        <v>8257000</v>
      </c>
      <c s="4" t="n" r="C11">
        <v>8841000</v>
      </c>
      <c s="4" t="n" r="D11">
        <v>18477000</v>
      </c>
      <c s="4" t="n" r="E11">
        <v>18510000</v>
      </c>
    </row>
    <row r="12" spans="1:5">
      <c s="3" t="s" r="A12">
        <v>38</v>
      </c>
      <c s="4" t="n" r="B12">
        <v>2865000</v>
      </c>
      <c s="4" t="n" r="C12">
        <v>3044000</v>
      </c>
      <c s="4" t="n" r="D12">
        <v>6391000</v>
      </c>
      <c s="4" t="n" r="E12">
        <v>6444000</v>
      </c>
    </row>
    <row r="13" spans="1:5">
      <c s="3" t="s" r="A13">
        <v>39</v>
      </c>
      <c s="6" t="n" r="B13">
        <v>5392000</v>
      </c>
      <c s="6" t="n" r="C13">
        <v>5797000</v>
      </c>
      <c s="6" t="n" r="D13">
        <v>12086000</v>
      </c>
      <c s="6" t="n" r="E13">
        <v>12066000</v>
      </c>
    </row>
    <row r="14" spans="1:5">
      <c s="7" t="s" r="A14">
        <v>40</v>
      </c>
    </row>
    <row r="15" spans="1:5">
      <c s="3" t="s" r="A15">
        <v>41</v>
      </c>
      <c s="8" t="n" r="B15">
        <v>0.29</v>
      </c>
      <c s="8" t="n" r="C15">
        <v>0.32</v>
      </c>
      <c s="8" t="n" r="D15">
        <v>0.66</v>
      </c>
      <c s="8" t="n" r="E15">
        <v>0.66</v>
      </c>
    </row>
    <row r="16" spans="1:5">
      <c s="3" t="s" r="A16">
        <v>42</v>
      </c>
      <c s="8" t="n" r="B16">
        <v>0.29</v>
      </c>
      <c s="8" t="n" r="C16">
        <v>0.31</v>
      </c>
      <c s="8" t="n" r="D16">
        <v>0.64</v>
      </c>
      <c s="8" t="n" r="E16">
        <v>0.65</v>
      </c>
    </row>
    <row r="17" spans="1:5">
      <c s="7" t="s" r="A17">
        <v>43</v>
      </c>
    </row>
    <row r="18" spans="1:5">
      <c s="3" t="s" r="A18">
        <v>44</v>
      </c>
      <c s="4" t="n" r="B18">
        <v>18438</v>
      </c>
      <c s="4" t="n" r="C18">
        <v>18267</v>
      </c>
      <c s="4" t="n" r="D18">
        <v>18407</v>
      </c>
      <c s="4" t="n" r="E18">
        <v>18230</v>
      </c>
    </row>
    <row r="19" spans="1:5">
      <c s="3" t="s" r="A19">
        <v>45</v>
      </c>
      <c s="4" t="n" r="B19">
        <v>18828</v>
      </c>
      <c s="4" t="n" r="C19">
        <v>18683</v>
      </c>
      <c s="4" t="n" r="D19">
        <v>18823</v>
      </c>
      <c s="4" t="n" r="E19">
        <v>18636</v>
      </c>
    </row>
    <row r="20" spans="1:5">
      <c s="3" t="s" r="A20">
        <v>46</v>
      </c>
      <c s="8" t="n" r="B20">
        <v>0.03</v>
      </c>
      <c s="8" t="n" r="C20">
        <v>0.03</v>
      </c>
      <c s="8" t="n" r="D20">
        <v>0.09</v>
      </c>
      <c s="8" t="n" r="E20">
        <v>0.09</v>
      </c>
    </row>
    <row r="21" spans="1:5">
      <c s="3" t="s" r="A21">
        <v>47</v>
      </c>
      <c s="6" t="n" r="B21">
        <v>5392000</v>
      </c>
      <c s="6" t="n" r="C21">
        <v>5797000</v>
      </c>
      <c s="6" t="n" r="D21">
        <v>12086000</v>
      </c>
      <c s="6" t="n" r="E21">
        <v>12066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75</v>
      </c>
      <c s="2" t="s" r="B1">
        <v>1</v>
      </c>
    </row>
    <row r="2" spans="1:2">
      <c s="2" t="s" r="B2">
        <v>2</v>
      </c>
    </row>
    <row r="3" spans="1:2">
      <c s="7" t="s" r="A3">
        <v>176</v>
      </c>
    </row>
    <row r="4" spans="1:2">
      <c s="3" t="s" r="A4">
        <v>177</v>
      </c>
      <c s="3" t="s" r="B4">
        <v>178</v>
      </c>
    </row>
    <row r="5" spans="1:2">
      <c s="3" t="s" r="A5">
        <v>179</v>
      </c>
      <c s="3" t="s" r="B5">
        <v>180</v>
      </c>
    </row>
    <row r="6" spans="1:2">
      <c s="3" t="s" r="A6">
        <v>181</v>
      </c>
      <c s="3" t="s" r="B6">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183</v>
      </c>
      <c s="2" t="s" r="B1">
        <v>1</v>
      </c>
    </row>
    <row r="2" spans="1:2">
      <c s="2" t="s" r="B2">
        <v>2</v>
      </c>
    </row>
    <row r="3" spans="1:2">
      <c s="7" t="s" r="A3">
        <v>176</v>
      </c>
    </row>
    <row r="4" spans="1:2">
      <c s="3" t="s" r="A4">
        <v>184</v>
      </c>
      <c s="3" t="s"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t="s" r="A1">
        <v>186</v>
      </c>
      <c s="2" t="s" r="B1">
        <v>1</v>
      </c>
    </row>
    <row r="2" spans="1:2">
      <c s="2" t="s" r="B2">
        <v>2</v>
      </c>
    </row>
    <row r="3" spans="1:2">
      <c s="7" t="s" r="A3">
        <v>176</v>
      </c>
    </row>
    <row r="4" spans="1:2">
      <c s="3" t="s" r="A4">
        <v>187</v>
      </c>
      <c s="3" t="s"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189</v>
      </c>
      <c s="2" t="s" r="B1">
        <v>1</v>
      </c>
    </row>
    <row r="2" spans="1:2">
      <c s="2" t="s" r="B2">
        <v>2</v>
      </c>
    </row>
    <row r="3" spans="1:2">
      <c s="7" t="s" r="A3">
        <v>176</v>
      </c>
    </row>
    <row r="4" spans="1:2">
      <c s="3" t="s" r="A4">
        <v>190</v>
      </c>
      <c s="3" t="s" r="B4">
        <v>191</v>
      </c>
    </row>
    <row r="5" spans="1:2">
      <c s="3" t="s" r="A5">
        <v>192</v>
      </c>
      <c s="3" t="s" r="B5">
        <v>193</v>
      </c>
    </row>
    <row r="6" spans="1:2">
      <c s="3" t="s" r="A6">
        <v>194</v>
      </c>
      <c s="3" t="s" r="B6">
        <v>195</v>
      </c>
    </row>
    <row r="7" spans="1:2">
      <c s="3" t="s" r="A7">
        <v>196</v>
      </c>
      <c s="3" t="s" r="B7">
        <v>197</v>
      </c>
    </row>
    <row r="8" spans="1:2">
      <c s="3" t="s" r="A8">
        <v>198</v>
      </c>
      <c s="3" t="s" r="B8">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200</v>
      </c>
      <c s="2" t="s" r="B1">
        <v>1</v>
      </c>
    </row>
    <row r="2" spans="1:2">
      <c s="2" t="s" r="B2">
        <v>2</v>
      </c>
    </row>
    <row r="3" spans="1:2">
      <c s="7" t="s" r="A3">
        <v>176</v>
      </c>
    </row>
    <row r="4" spans="1:2">
      <c s="3" t="s" r="A4">
        <v>201</v>
      </c>
      <c s="3" t="s"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203</v>
      </c>
      <c s="2" t="s" r="B1">
        <v>1</v>
      </c>
    </row>
    <row r="2" spans="1:2">
      <c s="2" t="s" r="B2">
        <v>2</v>
      </c>
    </row>
    <row r="3" spans="1:2">
      <c s="7" t="s" r="A3">
        <v>176</v>
      </c>
    </row>
    <row r="4" spans="1:2">
      <c s="3" t="s" r="A4">
        <v>204</v>
      </c>
      <c s="3" t="s" r="B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206</v>
      </c>
      <c s="2" t="s" r="B1">
        <v>1</v>
      </c>
    </row>
    <row r="2" spans="1:2">
      <c s="2" t="s" r="B2">
        <v>2</v>
      </c>
    </row>
    <row r="3" spans="1:2">
      <c s="7" t="s" r="A3">
        <v>176</v>
      </c>
    </row>
    <row r="4" spans="1:2">
      <c s="3" t="s" r="A4">
        <v>207</v>
      </c>
      <c s="3" t="s" r="B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209</v>
      </c>
      <c s="2" t="s" r="B1">
        <v>210</v>
      </c>
      <c s="2" t="s" r="C1">
        <v>2</v>
      </c>
      <c s="2" t="s" r="D1">
        <v>211</v>
      </c>
      <c s="2" t="s" r="E1">
        <v>212</v>
      </c>
      <c s="2" t="s" r="F1">
        <v>49</v>
      </c>
    </row>
    <row r="2" spans="1:6">
      <c s="3" t="s" r="A2">
        <v>213</v>
      </c>
    </row>
    <row r="3" spans="1:6">
      <c s="3" t="s" r="A3">
        <v>214</v>
      </c>
      <c s="6" t="n" r="B3">
        <v>33500000</v>
      </c>
    </row>
    <row r="4" spans="1:6">
      <c s="3" t="s" r="A4">
        <v>215</v>
      </c>
      <c s="6" t="n" r="B4">
        <v>480000</v>
      </c>
    </row>
    <row r="5" spans="1:6">
      <c s="3" t="s" r="A5">
        <v>216</v>
      </c>
    </row>
    <row r="6" spans="1:6">
      <c s="3" t="s" r="A6">
        <v>217</v>
      </c>
      <c s="6" t="n" r="C6">
        <v>600000</v>
      </c>
      <c s="6" t="n" r="F6">
        <v>500000</v>
      </c>
    </row>
    <row r="7" spans="1:6">
      <c s="3" t="s" r="A7">
        <v>218</v>
      </c>
    </row>
    <row r="8" spans="1:6">
      <c s="3" t="s" r="A8">
        <v>217</v>
      </c>
      <c s="4" t="n" r="C8">
        <v>500000</v>
      </c>
      <c s="4" t="n" r="F8">
        <v>700000</v>
      </c>
    </row>
    <row r="9" spans="1:6">
      <c s="3" t="s" r="A9">
        <v>219</v>
      </c>
    </row>
    <row r="10" spans="1:6">
      <c s="3" t="s" r="A10">
        <v>217</v>
      </c>
      <c s="4" t="n" r="C10">
        <v>200000</v>
      </c>
    </row>
    <row r="11" spans="1:6">
      <c s="3" t="s" r="A11">
        <v>217</v>
      </c>
      <c s="6" t="n" r="C11">
        <v>1121000</v>
      </c>
      <c s="6" t="n" r="D11">
        <v>1189000</v>
      </c>
      <c s="6" t="n" r="E11">
        <v>1155000</v>
      </c>
      <c s="6" t="n" r="F11">
        <v>1208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4"/>
  </cols>
  <sheetData>
    <row r="1" spans="1:2">
      <c s="1" t="s" r="A1">
        <v>220</v>
      </c>
      <c s="2" t="s" r="B1">
        <v>210</v>
      </c>
    </row>
    <row r="2" spans="1:2">
      <c s="3" t="s" r="A2">
        <v>213</v>
      </c>
    </row>
    <row r="3" spans="1:2">
      <c s="7" t="s" r="A3">
        <v>221</v>
      </c>
    </row>
    <row r="4" spans="1:2">
      <c s="3" t="s" r="A4">
        <v>222</v>
      </c>
      <c s="6" t="n" r="B4">
        <v>7854</v>
      </c>
    </row>
    <row r="5" spans="1:2">
      <c s="3" t="s" r="A5">
        <v>53</v>
      </c>
      <c s="4" t="n" r="B5">
        <v>6292</v>
      </c>
    </row>
    <row r="6" spans="1:2">
      <c s="3" t="s" r="A6">
        <v>54</v>
      </c>
      <c s="4" t="n" r="B6">
        <v>786</v>
      </c>
    </row>
    <row r="7" spans="1:2">
      <c s="3" t="s" r="A7">
        <v>223</v>
      </c>
      <c s="4" t="n" r="B7">
        <v>8638</v>
      </c>
    </row>
    <row r="8" spans="1:2">
      <c s="3" t="s" r="A8">
        <v>224</v>
      </c>
      <c s="4" t="n" r="B8">
        <v>8530</v>
      </c>
    </row>
    <row r="9" spans="1:2">
      <c s="3" t="s" r="A9">
        <v>225</v>
      </c>
      <c s="4" t="n" r="B9">
        <v>32100</v>
      </c>
    </row>
    <row r="10" spans="1:2">
      <c s="7" t="s" r="A10">
        <v>226</v>
      </c>
    </row>
    <row r="11" spans="1:2">
      <c s="3" t="s" r="A11">
        <v>62</v>
      </c>
      <c s="4" t="n" r="B11">
        <v>3240</v>
      </c>
    </row>
    <row r="12" spans="1:2">
      <c s="3" t="s" r="A12">
        <v>63</v>
      </c>
      <c s="4" t="n" r="B12">
        <v>2362</v>
      </c>
    </row>
    <row r="13" spans="1:2">
      <c s="3" t="s" r="A13">
        <v>227</v>
      </c>
      <c s="4" t="n" r="B13">
        <v>5602</v>
      </c>
    </row>
    <row r="14" spans="1:2">
      <c s="3" t="s" r="A14">
        <v>228</v>
      </c>
      <c s="4" t="n" r="B14">
        <v>26498</v>
      </c>
    </row>
    <row r="15" spans="1:2">
      <c s="3" t="s" r="A15">
        <v>229</v>
      </c>
      <c s="4" t="n" r="B15">
        <v>33463</v>
      </c>
    </row>
    <row r="16" spans="1:2">
      <c s="3" t="s" r="A16">
        <v>58</v>
      </c>
      <c s="6" t="n" r="B16">
        <v>696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s="1" t="s" r="A1">
        <v>230</v>
      </c>
      <c s="2" t="s" r="B1">
        <v>121</v>
      </c>
      <c s="2" t="s" r="C1">
        <v>121</v>
      </c>
    </row>
    <row r="2" spans="1:3">
      <c s="3" t="s" r="A2">
        <v>29</v>
      </c>
      <c s="6" t="n" r="B2">
        <v>130802</v>
      </c>
      <c s="6" t="n" r="C2">
        <v>342067</v>
      </c>
    </row>
    <row r="3" spans="1:3">
      <c s="3" t="s" r="A3">
        <v>37</v>
      </c>
      <c s="4" t="n" r="B3">
        <v>10057</v>
      </c>
      <c s="4" t="n" r="C3">
        <v>21433</v>
      </c>
    </row>
    <row r="4" spans="1:3">
      <c s="3" t="s" r="A4">
        <v>39</v>
      </c>
      <c s="6" t="n" r="B4">
        <v>6549</v>
      </c>
      <c s="6" t="n" r="C4">
        <v>140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t="s" r="A1">
        <v>48</v>
      </c>
      <c s="2" t="s" r="B1">
        <v>2</v>
      </c>
      <c s="2" t="s" r="C1">
        <v>49</v>
      </c>
    </row>
    <row r="2" spans="1:3">
      <c s="7" t="s" r="A2">
        <v>50</v>
      </c>
    </row>
    <row r="3" spans="1:3">
      <c s="3" t="s" r="A3">
        <v>51</v>
      </c>
      <c s="6" t="n" r="B3">
        <v>11433000</v>
      </c>
      <c s="6" t="n" r="C3">
        <v>3050000</v>
      </c>
    </row>
    <row r="4" spans="1:3">
      <c s="3" t="s" r="A4">
        <v>52</v>
      </c>
      <c s="4" t="n" r="B4">
        <v>48215000</v>
      </c>
      <c s="4" t="n" r="C4">
        <v>51211000</v>
      </c>
    </row>
    <row r="5" spans="1:3">
      <c s="3" t="s" r="A5">
        <v>53</v>
      </c>
      <c s="4" t="n" r="B5">
        <v>70793000</v>
      </c>
      <c s="4" t="n" r="C5">
        <v>81899000</v>
      </c>
    </row>
    <row r="6" spans="1:3">
      <c s="3" t="s" r="A6">
        <v>54</v>
      </c>
      <c s="4" t="n" r="B6">
        <v>3923000</v>
      </c>
      <c s="4" t="n" r="C6">
        <v>6433000</v>
      </c>
    </row>
    <row r="7" spans="1:3">
      <c s="3" t="s" r="A7">
        <v>55</v>
      </c>
      <c s="4" t="n" r="B7">
        <v>134364000</v>
      </c>
      <c s="4" t="n" r="C7">
        <v>142593000</v>
      </c>
    </row>
    <row r="8" spans="1:3">
      <c s="3" t="s" r="A8">
        <v>56</v>
      </c>
      <c s="4" t="n" r="B8">
        <v>86642000</v>
      </c>
      <c s="4" t="n" r="C8">
        <v>90386000</v>
      </c>
    </row>
    <row r="9" spans="1:3">
      <c s="3" t="s" r="A9">
        <v>57</v>
      </c>
      <c s="4" t="n" r="B9">
        <v>10532000</v>
      </c>
      <c s="4" t="n" r="C9">
        <v>9816000</v>
      </c>
    </row>
    <row r="10" spans="1:3">
      <c s="3" t="s" r="A10">
        <v>58</v>
      </c>
      <c s="4" t="n" r="B10">
        <v>6965000</v>
      </c>
      <c s="4" t="n" r="C10">
        <v>6965000</v>
      </c>
    </row>
    <row r="11" spans="1:3">
      <c s="3" t="s" r="A11">
        <v>59</v>
      </c>
      <c s="4" t="n" r="B11">
        <v>10338000</v>
      </c>
      <c s="4" t="n" r="C11">
        <v>7035000</v>
      </c>
    </row>
    <row r="12" spans="1:3">
      <c s="3" t="s" r="A12">
        <v>60</v>
      </c>
      <c s="4" t="n" r="B12">
        <v>248841000</v>
      </c>
      <c s="4" t="n" r="C12">
        <v>256795000</v>
      </c>
    </row>
    <row r="13" spans="1:3">
      <c s="7" t="s" r="A13">
        <v>61</v>
      </c>
    </row>
    <row r="14" spans="1:3">
      <c s="3" t="s" r="A14">
        <v>62</v>
      </c>
      <c s="4" t="n" r="B14">
        <v>33312000</v>
      </c>
      <c s="4" t="n" r="C14">
        <v>52811000</v>
      </c>
    </row>
    <row r="15" spans="1:3">
      <c s="3" t="s" r="A15">
        <v>63</v>
      </c>
      <c s="4" t="n" r="B15">
        <v>9775000</v>
      </c>
      <c s="4" t="n" r="C15">
        <v>10375000</v>
      </c>
    </row>
    <row r="16" spans="1:3">
      <c s="3" t="s" r="A16">
        <v>64</v>
      </c>
      <c s="4" t="n" r="B16">
        <v>43087000</v>
      </c>
      <c s="4" t="n" r="C16">
        <v>63186000</v>
      </c>
    </row>
    <row r="17" spans="1:3">
      <c s="3" t="s" r="A17">
        <v>65</v>
      </c>
      <c s="6" t="n" r="B17">
        <v>14844000</v>
      </c>
      <c s="4" t="n" r="C17">
        <v>14726000</v>
      </c>
    </row>
    <row r="18" spans="1:3">
      <c s="3" t="s" r="A18">
        <v>66</v>
      </c>
    </row>
    <row r="19" spans="1:3">
      <c s="7" t="s" r="A19">
        <v>67</v>
      </c>
    </row>
    <row r="20" spans="1:3">
      <c s="3" t="s" r="A20">
        <v>68</v>
      </c>
      <c s="6" t="n" r="B20">
        <v>18439000</v>
      </c>
      <c s="4" t="n" r="C20">
        <v>18377000</v>
      </c>
    </row>
    <row r="21" spans="1:3">
      <c s="3" t="s" r="A21">
        <v>69</v>
      </c>
      <c s="4" t="n" r="B21">
        <v>60403000</v>
      </c>
      <c s="4" t="n" r="C21">
        <v>58867000</v>
      </c>
    </row>
    <row r="22" spans="1:3">
      <c s="3" t="s" r="A22">
        <v>70</v>
      </c>
      <c s="4" t="n" r="B22">
        <v>113858000</v>
      </c>
      <c s="4" t="n" r="C22">
        <v>103429000</v>
      </c>
    </row>
    <row r="23" spans="1:3">
      <c s="3" t="s" r="A23">
        <v>71</v>
      </c>
      <c s="4" t="n" r="B23">
        <v>-1790000</v>
      </c>
      <c s="4" t="n" r="C23">
        <v>-1790000</v>
      </c>
    </row>
    <row r="24" spans="1:3">
      <c s="3" t="s" r="A24">
        <v>72</v>
      </c>
      <c s="4" t="n" r="B24">
        <v>190910000</v>
      </c>
      <c s="4" t="n" r="C24">
        <v>178883000</v>
      </c>
    </row>
    <row r="25" spans="1:3">
      <c s="3" t="s" r="A25">
        <v>73</v>
      </c>
      <c s="6" t="n" r="B25">
        <v>248841000</v>
      </c>
      <c s="6" t="n" r="C25">
        <v>25679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s="1" t="s" r="A1">
        <v>231</v>
      </c>
      <c s="2" t="s" r="B1">
        <v>27</v>
      </c>
      <c s="2" t="s" r="E1">
        <v>1</v>
      </c>
    </row>
    <row r="2" spans="1:5">
      <c s="2" t="s" r="B2">
        <v>2</v>
      </c>
      <c s="2" t="s" r="C2">
        <v>211</v>
      </c>
      <c s="2" t="s" r="D2">
        <v>212</v>
      </c>
      <c s="2" t="s" r="E2">
        <v>2</v>
      </c>
    </row>
    <row r="3" spans="1:5">
      <c s="3" t="s" r="A3">
        <v>232</v>
      </c>
    </row>
    <row r="4" spans="1:5">
      <c s="3" t="s" r="A4">
        <v>233</v>
      </c>
    </row>
    <row r="5" spans="1:5">
      <c s="3" t="s" r="A5">
        <v>234</v>
      </c>
    </row>
    <row r="6" spans="1:5">
      <c s="3" t="s" r="A6">
        <v>235</v>
      </c>
      <c s="6" t="n" r="C6">
        <v>237000</v>
      </c>
    </row>
    <row r="7" spans="1:5">
      <c s="3" t="s" r="A7">
        <v>236</v>
      </c>
      <c s="6" t="n" r="C7">
        <v>-237000</v>
      </c>
    </row>
    <row r="8" spans="1:5">
      <c s="3" t="s" r="A8">
        <v>237</v>
      </c>
    </row>
    <row r="9" spans="1:5">
      <c s="3" t="s" r="A9">
        <v>233</v>
      </c>
      <c s="6" t="n" r="B9">
        <v>18000</v>
      </c>
      <c s="6" t="n" r="E9">
        <v>18000</v>
      </c>
    </row>
    <row r="10" spans="1:5">
      <c s="3" t="s" r="A10">
        <v>234</v>
      </c>
    </row>
    <row r="11" spans="1:5">
      <c s="3" t="s" r="A11">
        <v>235</v>
      </c>
      <c s="6" t="n" r="B11">
        <v>18000</v>
      </c>
    </row>
    <row r="12" spans="1:5">
      <c s="3" t="s" r="A12">
        <v>236</v>
      </c>
    </row>
    <row r="13" spans="1:5">
      <c s="3" t="s" r="A13">
        <v>238</v>
      </c>
    </row>
    <row r="14" spans="1:5">
      <c s="3" t="s" r="A14">
        <v>233</v>
      </c>
      <c s="4" t="n" r="B14">
        <v>1071000</v>
      </c>
      <c s="6" t="n" r="C14">
        <v>1172000</v>
      </c>
      <c s="6" t="n" r="D14">
        <v>1155000</v>
      </c>
      <c s="4" t="n" r="E14">
        <v>1071000</v>
      </c>
    </row>
    <row r="15" spans="1:5">
      <c s="3" t="s" r="A15">
        <v>234</v>
      </c>
      <c s="6" t="n" r="B15">
        <v>-101000</v>
      </c>
      <c s="4" t="n" r="C15">
        <v>-58000</v>
      </c>
      <c s="6" t="n" r="D15">
        <v>-53000</v>
      </c>
    </row>
    <row r="16" spans="1:5">
      <c s="3" t="s" r="A16">
        <v>235</v>
      </c>
      <c s="6" t="n" r="C16">
        <v>75000</v>
      </c>
    </row>
    <row r="17" spans="1:5">
      <c s="3" t="s" r="A17">
        <v>236</v>
      </c>
    </row>
    <row r="18" spans="1:5">
      <c s="3" t="s" r="A18">
        <v>239</v>
      </c>
    </row>
    <row r="19" spans="1:5">
      <c s="3" t="s" r="A19">
        <v>233</v>
      </c>
      <c s="6" t="n" r="B19">
        <v>32000</v>
      </c>
      <c s="6" t="n" r="C19">
        <v>17000</v>
      </c>
      <c s="4" t="n" r="E19">
        <v>32000</v>
      </c>
    </row>
    <row r="20" spans="1:5">
      <c s="3" t="s" r="A20">
        <v>234</v>
      </c>
      <c s="4" t="n" r="B20">
        <v>-312000</v>
      </c>
      <c s="4" t="n" r="C20">
        <v>-4000</v>
      </c>
    </row>
    <row r="21" spans="1:5">
      <c s="3" t="s" r="A21">
        <v>235</v>
      </c>
      <c s="4" t="n" r="B21">
        <v>327000</v>
      </c>
      <c s="6" t="n" r="C21">
        <v>21000</v>
      </c>
    </row>
    <row r="22" spans="1:5">
      <c s="3" t="s" r="A22">
        <v>236</v>
      </c>
    </row>
    <row r="23" spans="1:5">
      <c s="3" t="s" r="A23">
        <v>233</v>
      </c>
      <c s="4" t="n" r="B23">
        <v>1121000</v>
      </c>
      <c s="6" t="n" r="C23">
        <v>1189000</v>
      </c>
      <c s="6" t="n" r="D23">
        <v>1155000</v>
      </c>
      <c s="4" t="n" r="E23">
        <v>1121000</v>
      </c>
    </row>
    <row r="24" spans="1:5">
      <c s="3" t="s" r="A24">
        <v>234</v>
      </c>
      <c s="4" t="n" r="B24">
        <v>-413000</v>
      </c>
      <c s="4" t="n" r="C24">
        <v>-62000</v>
      </c>
      <c s="6" t="n" r="D24">
        <v>-53000</v>
      </c>
    </row>
    <row r="25" spans="1:5">
      <c s="3" t="s" r="A25">
        <v>235</v>
      </c>
      <c s="6" t="n" r="B25">
        <v>345000</v>
      </c>
      <c s="4" t="n" r="C25">
        <v>333000</v>
      </c>
      <c s="6" t="n" r="E25">
        <v>678000</v>
      </c>
    </row>
    <row r="26" spans="1:5">
      <c s="3" t="s" r="A26">
        <v>236</v>
      </c>
      <c s="6" t="n" r="C26">
        <v>-237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t="s" r="A1">
        <v>240</v>
      </c>
      <c s="2" t="s" r="B1">
        <v>2</v>
      </c>
      <c s="2" t="s" r="C1">
        <v>49</v>
      </c>
    </row>
    <row r="2" spans="1:3">
      <c s="3" t="s" r="A2">
        <v>241</v>
      </c>
    </row>
    <row r="3" spans="1:3">
      <c s="3" t="s" r="A3">
        <v>242</v>
      </c>
      <c s="6" t="n" r="B3">
        <v>0</v>
      </c>
      <c s="6" t="n" r="C3">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3</v>
      </c>
      <c s="2" t="s" r="B1">
        <v>2</v>
      </c>
      <c s="2" t="s" r="C1">
        <v>49</v>
      </c>
    </row>
    <row r="2" spans="1:3">
      <c s="3" t="s" r="A2">
        <v>244</v>
      </c>
    </row>
    <row r="3" spans="1:3">
      <c s="7" t="s" r="A3">
        <v>245</v>
      </c>
    </row>
    <row r="4" spans="1:3">
      <c s="3" t="s" r="A4">
        <v>246</v>
      </c>
      <c s="6" t="n" r="B4">
        <v>11450</v>
      </c>
      <c s="6" t="n" r="C4">
        <v>3320</v>
      </c>
    </row>
    <row r="5" spans="1:3">
      <c s="7" t="s" r="A5">
        <v>59</v>
      </c>
    </row>
    <row r="6" spans="1:3">
      <c s="3" t="s" r="A6">
        <v>247</v>
      </c>
    </row>
    <row r="7" spans="1:3">
      <c s="3" t="s" r="A7">
        <v>121</v>
      </c>
      <c s="6" t="n" r="B7">
        <v>11450</v>
      </c>
      <c s="6" t="n" r="C7">
        <v>3320</v>
      </c>
    </row>
    <row r="8" spans="1:3">
      <c s="3" t="s" r="A8">
        <v>248</v>
      </c>
    </row>
    <row r="9" spans="1:3">
      <c s="7" t="s" r="A9">
        <v>245</v>
      </c>
    </row>
    <row r="10" spans="1:3">
      <c s="3" t="s" r="A10">
        <v>246</v>
      </c>
    </row>
    <row r="11" spans="1:3">
      <c s="7" t="s" r="A11">
        <v>59</v>
      </c>
    </row>
    <row r="12" spans="1:3">
      <c s="3" t="s" r="A12">
        <v>247</v>
      </c>
      <c s="6" t="n" r="B12">
        <v>7344</v>
      </c>
      <c s="6" t="n" r="C12">
        <v>6867</v>
      </c>
    </row>
    <row r="13" spans="1:3">
      <c s="3" t="s" r="A13">
        <v>121</v>
      </c>
      <c s="4" t="n" r="B13">
        <v>7344</v>
      </c>
      <c s="4" t="n" r="C13">
        <v>6867</v>
      </c>
    </row>
    <row r="14" spans="1:3">
      <c s="3" t="s" r="A14">
        <v>246</v>
      </c>
      <c s="4" t="n" r="B14">
        <v>11450</v>
      </c>
      <c s="4" t="n" r="C14">
        <v>3320</v>
      </c>
    </row>
    <row r="15" spans="1:3">
      <c s="3" t="s" r="A15">
        <v>247</v>
      </c>
      <c s="4" t="n" r="B15">
        <v>7344</v>
      </c>
      <c s="4" t="n" r="C15">
        <v>6867</v>
      </c>
    </row>
    <row r="16" spans="1:3">
      <c s="3" t="s" r="A16">
        <v>121</v>
      </c>
      <c s="6" t="n" r="B16">
        <v>18794</v>
      </c>
      <c s="6" t="n" r="C16">
        <v>101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t="s" r="A1">
        <v>249</v>
      </c>
      <c s="2" t="s" r="B1">
        <v>27</v>
      </c>
      <c s="2" t="s" r="D1">
        <v>1</v>
      </c>
    </row>
    <row r="2" spans="1:5">
      <c s="2" t="s" r="B2">
        <v>2</v>
      </c>
      <c s="2" t="s" r="C2">
        <v>28</v>
      </c>
      <c s="2" t="s" r="D2">
        <v>2</v>
      </c>
      <c s="2" t="s" r="E2">
        <v>28</v>
      </c>
    </row>
    <row r="3" spans="1:5">
      <c s="3" t="s" r="A3">
        <v>250</v>
      </c>
      <c s="6" t="n" r="B3">
        <v>289000</v>
      </c>
      <c s="6" t="n" r="C3">
        <v>94000</v>
      </c>
      <c s="6" t="n" r="D3">
        <v>745000</v>
      </c>
      <c s="6" t="n" r="E3">
        <v>283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51</v>
      </c>
      <c s="2" t="s" r="B1">
        <v>2</v>
      </c>
      <c s="2" t="s" r="C1">
        <v>49</v>
      </c>
    </row>
    <row r="2" spans="1:3">
      <c s="3" t="s" r="A2">
        <v>252</v>
      </c>
    </row>
    <row r="3" spans="1:3">
      <c s="3" t="s" r="A3">
        <v>253</v>
      </c>
      <c s="6" t="n" r="B3">
        <v>6500</v>
      </c>
      <c s="6" t="n" r="C3">
        <v>6500</v>
      </c>
    </row>
    <row r="4" spans="1:3">
      <c s="3" t="s" r="A4">
        <v>254</v>
      </c>
      <c s="4" t="n" r="B4">
        <v>-281</v>
      </c>
      <c s="4" t="n" r="C4">
        <v>-38</v>
      </c>
    </row>
    <row r="5" spans="1:3">
      <c s="3" t="s" r="A5">
        <v>255</v>
      </c>
      <c s="4" t="n" r="B5">
        <v>6219</v>
      </c>
      <c s="4" t="n" r="C5">
        <v>6462</v>
      </c>
    </row>
    <row r="6" spans="1:3">
      <c s="3" t="s" r="A6">
        <v>256</v>
      </c>
    </row>
    <row r="7" spans="1:3">
      <c s="3" t="s" r="A7">
        <v>253</v>
      </c>
      <c s="4" t="n" r="B7">
        <v>1800</v>
      </c>
      <c s="4" t="n" r="C7">
        <v>1800</v>
      </c>
    </row>
    <row r="8" spans="1:3">
      <c s="3" t="s" r="A8">
        <v>254</v>
      </c>
      <c s="4" t="n" r="B8">
        <v>-78</v>
      </c>
      <c s="4" t="n" r="C8">
        <v>-11</v>
      </c>
    </row>
    <row r="9" spans="1:3">
      <c s="3" t="s" r="A9">
        <v>255</v>
      </c>
      <c s="4" t="n" r="B9">
        <v>1722</v>
      </c>
      <c s="4" t="n" r="C9">
        <v>1789</v>
      </c>
    </row>
    <row r="10" spans="1:3">
      <c s="3" t="s" r="A10">
        <v>257</v>
      </c>
    </row>
    <row r="11" spans="1:3">
      <c s="3" t="s" r="A11">
        <v>253</v>
      </c>
      <c s="4" t="n" r="B11">
        <v>3577</v>
      </c>
      <c s="4" t="n" r="C11">
        <v>2117</v>
      </c>
    </row>
    <row r="12" spans="1:3">
      <c s="3" t="s" r="A12">
        <v>254</v>
      </c>
      <c s="4" t="n" r="B12">
        <v>-986</v>
      </c>
      <c s="4" t="n" r="C12">
        <v>-552</v>
      </c>
    </row>
    <row r="13" spans="1:3">
      <c s="3" t="s" r="A13">
        <v>255</v>
      </c>
      <c s="4" t="n" r="B13">
        <v>2591</v>
      </c>
      <c s="4" t="n" r="C13">
        <v>1565</v>
      </c>
    </row>
    <row r="14" spans="1:3">
      <c s="3" t="s" r="A14">
        <v>253</v>
      </c>
      <c s="4" t="n" r="B14">
        <v>11877</v>
      </c>
      <c s="4" t="n" r="C14">
        <v>10417</v>
      </c>
    </row>
    <row r="15" spans="1:3">
      <c s="3" t="s" r="A15">
        <v>254</v>
      </c>
      <c s="4" t="n" r="B15">
        <v>-1345</v>
      </c>
      <c s="4" t="n" r="C15">
        <v>-601</v>
      </c>
    </row>
    <row r="16" spans="1:3">
      <c s="3" t="s" r="A16">
        <v>255</v>
      </c>
      <c s="6" t="n" r="B16">
        <v>10532</v>
      </c>
      <c s="6" t="n" r="C16">
        <v>98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258</v>
      </c>
      <c s="2" t="s" r="B1">
        <v>1</v>
      </c>
    </row>
    <row r="2" spans="1:4">
      <c s="2" t="s" r="B2">
        <v>2</v>
      </c>
      <c s="2" t="s" r="C2">
        <v>28</v>
      </c>
      <c s="2" t="s" r="D2">
        <v>259</v>
      </c>
    </row>
    <row r="3" spans="1:4">
      <c s="3" t="s" r="A3">
        <v>260</v>
      </c>
    </row>
    <row r="4" spans="1:4">
      <c s="3" t="s" r="A4">
        <v>261</v>
      </c>
      <c s="6" t="n" r="B4">
        <v>287000</v>
      </c>
    </row>
    <row r="5" spans="1:4">
      <c s="3" t="s" r="A5">
        <v>262</v>
      </c>
      <c s="3" t="s" r="B5">
        <v>263</v>
      </c>
    </row>
    <row r="6" spans="1:4">
      <c s="3" t="s" r="A6">
        <v>264</v>
      </c>
    </row>
    <row r="7" spans="1:4">
      <c s="3" t="s" r="A7">
        <v>265</v>
      </c>
      <c s="3" t="s" r="B7">
        <v>266</v>
      </c>
    </row>
    <row r="8" spans="1:4">
      <c s="3" t="s" r="A8">
        <v>267</v>
      </c>
    </row>
    <row r="9" spans="1:4">
      <c s="3" t="s" r="A9">
        <v>265</v>
      </c>
      <c s="3" t="s" r="B9">
        <v>268</v>
      </c>
    </row>
    <row r="10" spans="1:4">
      <c s="3" t="s" r="A10">
        <v>269</v>
      </c>
      <c s="4" t="n" r="D10">
        <v>900000</v>
      </c>
    </row>
    <row r="11" spans="1:4">
      <c s="3" t="s" r="A11">
        <v>270</v>
      </c>
      <c s="4" t="n" r="B11">
        <v>801000</v>
      </c>
    </row>
    <row r="12" spans="1:4">
      <c s="3" t="s" r="A12">
        <v>265</v>
      </c>
      <c s="3" t="s" r="B12">
        <v>268</v>
      </c>
    </row>
    <row r="13" spans="1:4">
      <c s="3" t="s" r="A13">
        <v>271</v>
      </c>
      <c s="3" t="s" r="B13">
        <v>272</v>
      </c>
    </row>
    <row r="14" spans="1:4">
      <c s="3" t="s" r="A14">
        <v>262</v>
      </c>
      <c s="3" t="s" r="B14">
        <v>273</v>
      </c>
    </row>
    <row r="15" spans="1:4">
      <c s="3" t="s" r="A15">
        <v>274</v>
      </c>
      <c s="8" t="n" r="B15">
        <v>7.75</v>
      </c>
      <c s="8" t="n" r="C15">
        <v>6.93</v>
      </c>
    </row>
    <row r="16" spans="1:4">
      <c s="3" t="s" r="A16">
        <v>275</v>
      </c>
      <c s="6" t="n" r="B16">
        <v>62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76</v>
      </c>
      <c s="2" t="s" r="B1">
        <v>27</v>
      </c>
      <c s="2" t="s" r="D1">
        <v>1</v>
      </c>
    </row>
    <row r="2" spans="1:5">
      <c s="2" t="s" r="B2">
        <v>2</v>
      </c>
      <c s="2" t="s" r="C2">
        <v>28</v>
      </c>
      <c s="2" t="s" r="D2">
        <v>2</v>
      </c>
      <c s="2" t="s" r="E2">
        <v>28</v>
      </c>
    </row>
    <row r="3" spans="1:5">
      <c s="3" t="s" r="A3">
        <v>260</v>
      </c>
    </row>
    <row r="4" spans="1:5">
      <c s="7" t="s" r="A4">
        <v>277</v>
      </c>
    </row>
    <row r="5" spans="1:5">
      <c s="3" t="s" r="A5">
        <v>278</v>
      </c>
      <c s="6" t="n" r="B5">
        <v>78</v>
      </c>
      <c s="6" t="n" r="C5">
        <v>221</v>
      </c>
      <c s="6" t="n" r="D5">
        <v>633</v>
      </c>
      <c s="6" t="n" r="E5">
        <v>744</v>
      </c>
    </row>
    <row r="6" spans="1:5">
      <c s="3" t="s" r="A6">
        <v>279</v>
      </c>
      <c s="6" t="n" r="B6">
        <v>-3</v>
      </c>
      <c s="6" t="n" r="C6">
        <v>-31</v>
      </c>
      <c s="6" t="n" r="D6">
        <v>-150</v>
      </c>
      <c s="6" t="n" r="E6">
        <v>-2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t="s" r="A1">
        <v>280</v>
      </c>
      <c s="2" t="s" r="B1">
        <v>1</v>
      </c>
    </row>
    <row r="2" spans="1:3">
      <c s="2" t="s" r="B2">
        <v>2</v>
      </c>
      <c s="2" t="s" r="C2">
        <v>28</v>
      </c>
    </row>
    <row r="3" spans="1:3">
      <c s="3" t="s" r="A3">
        <v>281</v>
      </c>
      <c s="3" t="s" r="B3">
        <v>282</v>
      </c>
      <c s="3" t="s" r="C3">
        <v>283</v>
      </c>
    </row>
    <row r="4" spans="1:3">
      <c s="3" t="s" r="A4">
        <v>284</v>
      </c>
      <c s="3" t="s" r="B4">
        <v>285</v>
      </c>
      <c s="3" t="s" r="C4">
        <v>286</v>
      </c>
    </row>
    <row r="5" spans="1:3">
      <c s="3" t="s" r="A5">
        <v>287</v>
      </c>
      <c s="3" t="s" r="B5">
        <v>288</v>
      </c>
      <c s="3" t="s" r="C5">
        <v>289</v>
      </c>
    </row>
    <row r="6" spans="1:3">
      <c s="3" t="s" r="A6">
        <v>290</v>
      </c>
      <c s="3" t="s" r="B6">
        <v>291</v>
      </c>
      <c s="3" t="s" r="C6">
        <v>2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17"/>
  </cols>
  <sheetData>
    <row r="1" spans="1:2">
      <c s="1" t="s" r="A1">
        <v>293</v>
      </c>
      <c s="2" t="s" r="B1">
        <v>121</v>
      </c>
    </row>
    <row r="2" spans="1:2">
      <c s="3" t="s" r="A2">
        <v>294</v>
      </c>
    </row>
    <row r="3" spans="1:2">
      <c s="3" t="s" r="A3">
        <v>295</v>
      </c>
      <c s="8" t="n" r="B3">
        <v>6.89</v>
      </c>
    </row>
    <row r="4" spans="1:2">
      <c s="3" t="s" r="A4">
        <v>296</v>
      </c>
      <c s="9" t="n" r="B4">
        <v>21.96</v>
      </c>
    </row>
    <row r="5" spans="1:2">
      <c s="3" t="s" r="A5">
        <v>296</v>
      </c>
      <c s="9" t="n" r="B5">
        <v>21.96</v>
      </c>
    </row>
    <row r="6" spans="1:2">
      <c s="3" t="s" r="A6">
        <v>297</v>
      </c>
      <c s="9" t="n" r="B6">
        <v>6.89</v>
      </c>
    </row>
    <row r="7" spans="1:2">
      <c s="3" t="s" r="A7">
        <v>297</v>
      </c>
      <c s="9" t="n" r="B7">
        <v>6.89</v>
      </c>
    </row>
    <row r="8" spans="1:2">
      <c s="3" t="s" r="A8">
        <v>298</v>
      </c>
      <c s="9" t="n" r="B8">
        <v>7.55</v>
      </c>
    </row>
    <row r="9" spans="1:2">
      <c s="3" t="s" r="A9">
        <v>299</v>
      </c>
    </row>
    <row r="10" spans="1:2">
      <c s="3" t="s" r="A10">
        <v>295</v>
      </c>
      <c s="9" t="n" r="B10">
        <v>20.5</v>
      </c>
    </row>
    <row r="11" spans="1:2">
      <c s="3" t="s" r="A11">
        <v>296</v>
      </c>
      <c s="9" t="n" r="B11">
        <v>21.96</v>
      </c>
    </row>
    <row r="12" spans="1:2">
      <c s="3" t="s" r="A12">
        <v>296</v>
      </c>
      <c s="9" t="n" r="B12">
        <v>21.96</v>
      </c>
    </row>
    <row r="13" spans="1:2">
      <c s="3" t="s" r="A13">
        <v>297</v>
      </c>
      <c s="9" t="n" r="B13">
        <v>11.15</v>
      </c>
    </row>
    <row r="14" spans="1:2">
      <c s="3" t="s" r="A14">
        <v>297</v>
      </c>
      <c s="9" t="n" r="B14">
        <v>11.15</v>
      </c>
    </row>
    <row r="15" spans="1:2">
      <c s="3" t="s" r="A15">
        <v>298</v>
      </c>
      <c s="9" t="n" r="B15">
        <v>21.96</v>
      </c>
    </row>
    <row r="16" spans="1:2">
      <c s="3" t="s" r="A16">
        <v>300</v>
      </c>
    </row>
    <row r="17" spans="1:2">
      <c s="3" t="s" r="A17">
        <v>295</v>
      </c>
      <c s="9" t="n" r="B17">
        <v>14.23</v>
      </c>
    </row>
    <row r="18" spans="1:2">
      <c s="3" t="s" r="A18">
        <v>296</v>
      </c>
      <c s="9" t="n" r="B18">
        <v>21.96</v>
      </c>
    </row>
    <row r="19" spans="1:2">
      <c s="3" t="s" r="A19">
        <v>296</v>
      </c>
      <c s="9" t="n" r="B19">
        <v>21.96</v>
      </c>
    </row>
    <row r="20" spans="1:2">
      <c s="3" t="s" r="A20">
        <v>297</v>
      </c>
      <c s="9" t="n" r="B20">
        <v>9.17</v>
      </c>
    </row>
    <row r="21" spans="1:2">
      <c s="3" t="s" r="A21">
        <v>297</v>
      </c>
      <c s="9" t="n" r="B21">
        <v>9.17</v>
      </c>
    </row>
    <row r="22" spans="1:2">
      <c s="3" t="s" r="A22">
        <v>298</v>
      </c>
      <c s="9" t="n" r="B22">
        <v>14.92</v>
      </c>
    </row>
    <row r="23" spans="1:2">
      <c s="3" t="s" r="A23">
        <v>301</v>
      </c>
      <c s="9" t="n" r="B23">
        <v>14.91</v>
      </c>
    </row>
    <row r="24" spans="1:2">
      <c s="3" t="s" r="A24">
        <v>302</v>
      </c>
      <c s="8" t="n" r="B24">
        <v>13.35</v>
      </c>
    </row>
    <row r="25" spans="1:2">
      <c s="3" t="s" r="A25">
        <v>303</v>
      </c>
      <c s="4" t="n" r="B25">
        <v>871</v>
      </c>
    </row>
    <row r="26" spans="1:2">
      <c s="3" t="s" r="A26">
        <v>304</v>
      </c>
      <c s="4" t="n" r="B26">
        <v>63</v>
      </c>
    </row>
    <row r="27" spans="1:2">
      <c s="3" t="s" r="A27">
        <v>305</v>
      </c>
      <c s="4" t="n" r="B27">
        <v>-27</v>
      </c>
    </row>
    <row r="28" spans="1:2">
      <c s="3" t="s" r="A28">
        <v>306</v>
      </c>
      <c s="6" t="n" r="B28">
        <v>328</v>
      </c>
    </row>
    <row r="29" spans="1:2">
      <c s="3" t="s" r="A29">
        <v>307</v>
      </c>
      <c s="4" t="n" r="B29">
        <v>907</v>
      </c>
    </row>
    <row r="30" spans="1:2">
      <c s="3" t="s" r="A30">
        <v>308</v>
      </c>
      <c s="3" t="s" r="B30">
        <v>309</v>
      </c>
    </row>
    <row r="31" spans="1:2">
      <c s="3" t="s" r="A31">
        <v>308</v>
      </c>
      <c s="6" t="n" r="B31">
        <v>4499</v>
      </c>
    </row>
    <row r="32" spans="1:2">
      <c s="3" t="s" r="A32">
        <v>310</v>
      </c>
      <c s="4" t="n" r="B32">
        <v>903</v>
      </c>
    </row>
    <row r="33" spans="1:2">
      <c s="3" t="s" r="A33">
        <v>311</v>
      </c>
      <c s="3" t="s" r="B33">
        <v>312</v>
      </c>
    </row>
    <row r="34" spans="1:2">
      <c s="3" t="s" r="A34">
        <v>311</v>
      </c>
      <c s="6" t="n" r="B34">
        <v>4491</v>
      </c>
    </row>
    <row r="35" spans="1:2">
      <c s="3" t="s" r="A35">
        <v>313</v>
      </c>
      <c s="4" t="n" r="B35">
        <v>633</v>
      </c>
    </row>
    <row r="36" spans="1:2">
      <c s="3" t="s" r="A36">
        <v>314</v>
      </c>
      <c s="3" t="s" r="B36">
        <v>315</v>
      </c>
    </row>
    <row r="37" spans="1:2">
      <c s="3" t="s" r="A37">
        <v>314</v>
      </c>
      <c s="6" t="n" r="B37">
        <v>400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16</v>
      </c>
      <c s="2" t="s" r="B1">
        <v>27</v>
      </c>
      <c s="2" t="s" r="D1">
        <v>1</v>
      </c>
    </row>
    <row r="2" spans="1:5">
      <c s="2" t="s" r="B2">
        <v>2</v>
      </c>
      <c s="2" t="s" r="C2">
        <v>28</v>
      </c>
      <c s="2" t="s" r="D2">
        <v>2</v>
      </c>
      <c s="2" t="s" r="E2">
        <v>28</v>
      </c>
    </row>
    <row r="3" spans="1:5">
      <c s="7" t="s" r="A3">
        <v>277</v>
      </c>
    </row>
    <row r="4" spans="1:5">
      <c s="3" t="s" r="A4">
        <v>317</v>
      </c>
      <c s="4" t="n" r="D4">
        <v>36</v>
      </c>
      <c s="4" t="n" r="E4">
        <v>40</v>
      </c>
    </row>
    <row r="5" spans="1:5">
      <c s="3" t="s" r="A5">
        <v>318</v>
      </c>
      <c s="6" t="n" r="D5">
        <v>790</v>
      </c>
      <c s="6" t="n" r="E5">
        <v>763</v>
      </c>
    </row>
    <row r="6" spans="1:5">
      <c s="3" t="s" r="A6">
        <v>278</v>
      </c>
      <c s="6" t="n" r="B6">
        <v>151</v>
      </c>
      <c s="6" t="n" r="C6">
        <v>328</v>
      </c>
      <c s="6" t="n" r="D6">
        <v>869</v>
      </c>
      <c s="6" t="n" r="E6">
        <v>10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74</v>
      </c>
      <c s="2" t="s" r="B1">
        <v>1</v>
      </c>
    </row>
    <row r="2" spans="1:3">
      <c s="2" t="s" r="B2">
        <v>2</v>
      </c>
      <c s="2" t="s" r="C2">
        <v>28</v>
      </c>
    </row>
    <row r="3" spans="1:3">
      <c s="7" t="s" r="A3">
        <v>75</v>
      </c>
    </row>
    <row r="4" spans="1:3">
      <c s="3" t="s" r="A4">
        <v>39</v>
      </c>
      <c s="6" t="n" r="B4">
        <v>12086000</v>
      </c>
      <c s="6" t="n" r="C4">
        <v>12066000</v>
      </c>
    </row>
    <row r="5" spans="1:3">
      <c s="7" t="s" r="A5">
        <v>76</v>
      </c>
    </row>
    <row r="6" spans="1:3">
      <c s="3" t="s" r="A6">
        <v>77</v>
      </c>
      <c s="4" t="n" r="B6">
        <v>8704000</v>
      </c>
      <c s="4" t="n" r="C6">
        <v>7481000</v>
      </c>
    </row>
    <row r="7" spans="1:3">
      <c s="3" t="s" r="A7">
        <v>78</v>
      </c>
      <c s="4" t="n" r="B7">
        <v>72000</v>
      </c>
      <c s="4" t="n" r="C7">
        <v>77000</v>
      </c>
    </row>
    <row r="8" spans="1:3">
      <c s="3" t="s" r="A8">
        <v>79</v>
      </c>
      <c s="4" t="n" r="B8">
        <v>1502000</v>
      </c>
      <c s="4" t="n" r="C8">
        <v>1777000</v>
      </c>
    </row>
    <row r="9" spans="1:3">
      <c s="3" t="s" r="A9">
        <v>80</v>
      </c>
      <c s="4" t="n" r="B9">
        <v>546000</v>
      </c>
      <c s="6" t="n" r="C9">
        <v>-113000</v>
      </c>
    </row>
    <row r="10" spans="1:3">
      <c s="3" t="s" r="A10">
        <v>81</v>
      </c>
      <c s="4" t="n" r="B10">
        <v>237000</v>
      </c>
    </row>
    <row r="11" spans="1:3">
      <c s="3" t="s" r="A11">
        <v>82</v>
      </c>
      <c s="4" t="n" r="B11">
        <v>-150000</v>
      </c>
      <c s="6" t="n" r="C11">
        <v>-222000</v>
      </c>
    </row>
    <row r="12" spans="1:3">
      <c s="3" t="s" r="A12">
        <v>83</v>
      </c>
      <c s="4" t="n" r="B12">
        <v>-1755000</v>
      </c>
      <c s="4" t="n" r="C12">
        <v>-425000</v>
      </c>
    </row>
    <row r="13" spans="1:3">
      <c s="3" t="s" r="A13">
        <v>84</v>
      </c>
      <c s="4" t="n" r="B13">
        <v>-233000</v>
      </c>
      <c s="4" t="n" r="C13">
        <v>-468000</v>
      </c>
    </row>
    <row r="14" spans="1:3">
      <c s="7" t="s" r="A14">
        <v>85</v>
      </c>
    </row>
    <row r="15" spans="1:3">
      <c s="3" t="s" r="A15">
        <v>52</v>
      </c>
      <c s="4" t="n" r="B15">
        <v>2833000</v>
      </c>
      <c s="4" t="n" r="C15">
        <v>-5535000</v>
      </c>
    </row>
    <row r="16" spans="1:3">
      <c s="3" t="s" r="A16">
        <v>53</v>
      </c>
      <c s="4" t="n" r="B16">
        <v>11106000</v>
      </c>
      <c s="4" t="n" r="C16">
        <v>-20374000</v>
      </c>
    </row>
    <row r="17" spans="1:3">
      <c s="3" t="s" r="A17">
        <v>86</v>
      </c>
      <c s="4" t="n" r="B17">
        <v>-19409000</v>
      </c>
      <c s="4" t="n" r="C17">
        <v>28122000</v>
      </c>
    </row>
    <row r="18" spans="1:3">
      <c s="3" t="s" r="A18">
        <v>87</v>
      </c>
      <c s="4" t="n" r="B18">
        <v>786000</v>
      </c>
      <c s="4" t="n" r="C18">
        <v>-253000</v>
      </c>
    </row>
    <row r="19" spans="1:3">
      <c s="3" t="s" r="A19">
        <v>88</v>
      </c>
      <c s="4" t="n" r="B19">
        <v>4239000</v>
      </c>
      <c s="4" t="n" r="C19">
        <v>10067000</v>
      </c>
    </row>
    <row r="20" spans="1:3">
      <c s="3" t="s" r="A20">
        <v>89</v>
      </c>
      <c s="4" t="n" r="B20">
        <v>16325000</v>
      </c>
      <c s="4" t="n" r="C20">
        <v>22133000</v>
      </c>
    </row>
    <row r="21" spans="1:3">
      <c s="7" t="s" r="A21">
        <v>90</v>
      </c>
    </row>
    <row r="22" spans="1:3">
      <c s="3" t="s" r="A22">
        <v>91</v>
      </c>
      <c s="4" t="n" r="B22">
        <v>-6767000</v>
      </c>
      <c s="6" t="n" r="C22">
        <v>-5801000</v>
      </c>
    </row>
    <row r="23" spans="1:3">
      <c s="3" t="s" r="A23">
        <v>92</v>
      </c>
      <c s="4" t="n" r="B23">
        <v>-1460000</v>
      </c>
    </row>
    <row r="24" spans="1:3">
      <c s="3" t="s" r="A24">
        <v>93</v>
      </c>
      <c s="4" t="n" r="B24">
        <v>480000</v>
      </c>
      <c s="6" t="n" r="C24">
        <v>0</v>
      </c>
    </row>
    <row r="25" spans="1:3">
      <c s="3" t="s" r="A25">
        <v>94</v>
      </c>
      <c s="4" t="n" r="B25">
        <v>1713000</v>
      </c>
      <c s="4" t="n" r="C25">
        <v>1380000</v>
      </c>
    </row>
    <row r="26" spans="1:3">
      <c s="3" t="s" r="A26">
        <v>95</v>
      </c>
      <c s="4" t="n" r="B26">
        <v>104000</v>
      </c>
      <c s="4" t="n" r="C26">
        <v>1000</v>
      </c>
    </row>
    <row r="27" spans="1:3">
      <c s="3" t="s" r="A27">
        <v>96</v>
      </c>
      <c s="4" t="n" r="B27">
        <v>40000</v>
      </c>
      <c s="4" t="n" r="C27">
        <v>160000</v>
      </c>
    </row>
    <row r="28" spans="1:3">
      <c s="3" t="s" r="A28">
        <v>97</v>
      </c>
      <c s="4" t="n" r="B28">
        <v>-284000</v>
      </c>
      <c s="4" t="n" r="C28">
        <v>-304000</v>
      </c>
    </row>
    <row r="29" spans="1:3">
      <c s="3" t="s" r="A29">
        <v>98</v>
      </c>
      <c s="4" t="n" r="B29">
        <v>-6174000</v>
      </c>
      <c s="4" t="n" r="C29">
        <v>-4564000</v>
      </c>
    </row>
    <row r="30" spans="1:3">
      <c s="7" t="s" r="A30">
        <v>99</v>
      </c>
    </row>
    <row r="31" spans="1:3">
      <c s="3" t="s" r="A31">
        <v>100</v>
      </c>
      <c s="4" t="n" r="B31">
        <v>60872000</v>
      </c>
      <c s="4" t="n" r="C31">
        <v>331000</v>
      </c>
    </row>
    <row r="32" spans="1:3">
      <c s="3" t="s" r="A32">
        <v>101</v>
      </c>
      <c s="4" t="n" r="B32">
        <v>-60872000</v>
      </c>
      <c s="4" t="n" r="C32">
        <v>-331000</v>
      </c>
    </row>
    <row r="33" spans="1:3">
      <c s="3" t="s" r="A33">
        <v>102</v>
      </c>
      <c s="4" t="n" r="B33">
        <v>-1657000</v>
      </c>
      <c s="4" t="n" r="C33">
        <v>-1642000</v>
      </c>
    </row>
    <row r="34" spans="1:3">
      <c s="3" t="s" r="A34">
        <v>103</v>
      </c>
      <c s="4" t="n" r="B34">
        <v>200000</v>
      </c>
      <c s="4" t="n" r="C34">
        <v>365000</v>
      </c>
    </row>
    <row r="35" spans="1:3">
      <c s="3" t="s" r="A35">
        <v>82</v>
      </c>
      <c s="4" t="n" r="B35">
        <v>150000</v>
      </c>
      <c s="4" t="n" r="C35">
        <v>222000</v>
      </c>
    </row>
    <row r="36" spans="1:3">
      <c s="3" t="s" r="A36">
        <v>104</v>
      </c>
      <c s="4" t="n" r="B36">
        <v>-254000</v>
      </c>
      <c s="6" t="n" r="C36">
        <v>-505000</v>
      </c>
    </row>
    <row r="37" spans="1:3">
      <c s="3" t="s" r="A37">
        <v>105</v>
      </c>
      <c s="4" t="n" r="B37">
        <v>-207000</v>
      </c>
    </row>
    <row r="38" spans="1:3">
      <c s="3" t="s" r="A38">
        <v>106</v>
      </c>
      <c s="4" t="n" r="B38">
        <v>-1768000</v>
      </c>
      <c s="6" t="n" r="C38">
        <v>-1560000</v>
      </c>
    </row>
    <row r="39" spans="1:3">
      <c s="3" t="s" r="A39">
        <v>107</v>
      </c>
      <c s="4" t="n" r="B39">
        <v>8383000</v>
      </c>
      <c s="4" t="n" r="C39">
        <v>16009000</v>
      </c>
    </row>
    <row r="40" spans="1:3">
      <c s="3" t="s" r="A40">
        <v>108</v>
      </c>
      <c s="4" t="n" r="B40">
        <v>3050000</v>
      </c>
      <c s="4" t="n" r="C40">
        <v>15440000</v>
      </c>
    </row>
    <row r="41" spans="1:3">
      <c s="3" t="s" r="A41">
        <v>109</v>
      </c>
      <c s="4" t="n" r="B41">
        <v>11433000</v>
      </c>
      <c s="4" t="n" r="C41">
        <v>31449000</v>
      </c>
    </row>
    <row r="42" spans="1:3">
      <c s="7" t="s" r="A42">
        <v>110</v>
      </c>
    </row>
    <row r="43" spans="1:3">
      <c s="3" t="s" r="A43">
        <v>111</v>
      </c>
      <c s="4" t="n" r="B43">
        <v>119000</v>
      </c>
      <c s="4" t="n" r="C43">
        <v>2000</v>
      </c>
    </row>
    <row r="44" spans="1:3">
      <c s="3" t="s" r="A44">
        <v>112</v>
      </c>
      <c s="4" t="n" r="B44">
        <v>4198000</v>
      </c>
      <c s="4" t="n" r="C44">
        <v>4464000</v>
      </c>
    </row>
    <row r="45" spans="1:3">
      <c s="7" t="s" r="A45">
        <v>113</v>
      </c>
    </row>
    <row r="46" spans="1:3">
      <c s="3" t="s" r="A46">
        <v>114</v>
      </c>
      <c s="4" t="n" r="B46">
        <v>182000</v>
      </c>
      <c s="4" t="n" r="C46">
        <v>45000</v>
      </c>
    </row>
    <row r="47" spans="1:3">
      <c s="3" t="s" r="A47">
        <v>115</v>
      </c>
      <c s="6" t="n" r="B47">
        <v>254000</v>
      </c>
      <c s="6" t="n" r="C47">
        <v>50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319</v>
      </c>
      <c s="2" t="s" r="B1">
        <v>27</v>
      </c>
      <c s="2" t="s" r="C1">
        <v>1</v>
      </c>
    </row>
    <row r="2" spans="1:4">
      <c s="2" t="s" r="B2">
        <v>2</v>
      </c>
      <c s="2" t="s" r="C2">
        <v>2</v>
      </c>
      <c s="2" t="s" r="D2">
        <v>49</v>
      </c>
    </row>
    <row r="3" spans="1:4">
      <c s="3" t="s" r="A3">
        <v>320</v>
      </c>
      <c s="4" t="n" r="B3">
        <v>183</v>
      </c>
      <c s="4" t="n" r="C3">
        <v>183</v>
      </c>
    </row>
    <row r="4" spans="1:4">
      <c s="3" t="s" r="A4">
        <v>321</v>
      </c>
      <c s="8" t="n" r="B4">
        <v>17.09</v>
      </c>
      <c s="8" t="n" r="C4">
        <v>17.09</v>
      </c>
    </row>
    <row r="5" spans="1:4">
      <c s="3" t="s" r="A5">
        <v>304</v>
      </c>
      <c s="4" t="n" r="C5">
        <v>36</v>
      </c>
    </row>
    <row r="6" spans="1:4">
      <c s="3" t="s" r="A6">
        <v>296</v>
      </c>
      <c s="8" t="n" r="C6">
        <v>21.96</v>
      </c>
    </row>
    <row r="7" spans="1:4">
      <c s="3" t="s" r="A7">
        <v>322</v>
      </c>
      <c s="4" t="n" r="C7">
        <v>-50</v>
      </c>
    </row>
    <row r="8" spans="1:4">
      <c s="3" t="s" r="A8">
        <v>323</v>
      </c>
      <c s="8" t="n" r="C8">
        <v>14.99</v>
      </c>
    </row>
    <row r="9" spans="1:4">
      <c s="3" t="s" r="A9">
        <v>320</v>
      </c>
      <c s="4" t="n" r="B9">
        <v>183</v>
      </c>
      <c s="4" t="n" r="C9">
        <v>183</v>
      </c>
      <c s="4" t="n" r="D9">
        <v>1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s="1" t="s" r="A1">
        <v>324</v>
      </c>
      <c s="2" t="s" r="B1">
        <v>1</v>
      </c>
    </row>
    <row r="2" spans="1:4">
      <c s="2" t="s" r="B2">
        <v>2</v>
      </c>
      <c s="2" t="s" r="C2">
        <v>28</v>
      </c>
      <c s="2" t="s" r="D2">
        <v>49</v>
      </c>
    </row>
    <row r="3" spans="1:4">
      <c s="3" t="s" r="A3">
        <v>325</v>
      </c>
    </row>
    <row r="4" spans="1:4">
      <c s="3" t="s" r="A4">
        <v>326</v>
      </c>
      <c s="6" t="n" r="B4">
        <v>1500000</v>
      </c>
    </row>
    <row r="5" spans="1:4">
      <c s="3" t="s" r="A5">
        <v>218</v>
      </c>
    </row>
    <row r="6" spans="1:4">
      <c s="3" t="s" r="A6">
        <v>327</v>
      </c>
      <c s="4" t="n" r="B6">
        <v>6500000</v>
      </c>
    </row>
    <row r="7" spans="1:4">
      <c s="3" t="s" r="A7">
        <v>328</v>
      </c>
    </row>
    <row r="8" spans="1:4">
      <c s="3" t="s" r="A8">
        <v>329</v>
      </c>
      <c s="4" t="n" r="B8">
        <v>13300000</v>
      </c>
    </row>
    <row r="9" spans="1:4">
      <c s="3" t="s" r="A9">
        <v>330</v>
      </c>
      <c s="4" t="n" r="B9">
        <v>220000</v>
      </c>
    </row>
    <row r="10" spans="1:4">
      <c s="3" t="s" r="A10">
        <v>331</v>
      </c>
      <c s="6" t="n" r="B10">
        <v>546000</v>
      </c>
      <c s="6" t="n" r="D10">
        <v>547000</v>
      </c>
    </row>
    <row r="11" spans="1:4">
      <c s="3" t="s" r="A11">
        <v>332</v>
      </c>
      <c s="3" t="s" r="B11">
        <v>333</v>
      </c>
      <c s="3" t="s" r="C11">
        <v>334</v>
      </c>
    </row>
    <row r="12" spans="1:4">
      <c s="3" t="s" r="A12">
        <v>327</v>
      </c>
      <c s="6" t="n" r="B12">
        <v>6454000</v>
      </c>
      <c s="6" t="n" r="D12">
        <v>657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s="1" t="s" r="A1">
        <v>335</v>
      </c>
      <c s="2" t="s" r="B1">
        <v>121</v>
      </c>
      <c s="2" t="s" r="C1">
        <v>121</v>
      </c>
    </row>
    <row r="2" spans="1:3">
      <c s="3" t="s" r="A2">
        <v>336</v>
      </c>
    </row>
    <row r="3" spans="1:3">
      <c s="3" t="s" r="A3">
        <v>337</v>
      </c>
      <c s="6" t="n" r="C3">
        <v>49000</v>
      </c>
    </row>
    <row r="4" spans="1:3">
      <c s="3" t="s" r="A4">
        <v>338</v>
      </c>
      <c s="6" t="n" r="B4">
        <v>84000</v>
      </c>
      <c s="6" t="n" r="C4">
        <v>185000</v>
      </c>
    </row>
    <row r="5" spans="1:3">
      <c s="3" t="s" r="A5">
        <v>339</v>
      </c>
    </row>
    <row r="6" spans="1:3">
      <c s="3" t="s" r="A6">
        <v>340</v>
      </c>
      <c s="3" t="s" r="C6">
        <v>341</v>
      </c>
    </row>
    <row r="7" spans="1:3">
      <c s="3" t="s" r="A7">
        <v>342</v>
      </c>
    </row>
    <row r="8" spans="1:3">
      <c s="3" t="s" r="A8">
        <v>343</v>
      </c>
      <c s="3" t="s" r="C8">
        <v>344</v>
      </c>
    </row>
    <row r="9" spans="1:3">
      <c s="3" t="s" r="A9">
        <v>345</v>
      </c>
      <c s="3" t="s" r="C9">
        <v>346</v>
      </c>
    </row>
    <row r="10" spans="1:3">
      <c s="3" t="s" r="A10">
        <v>347</v>
      </c>
      <c s="3" t="s" r="C10">
        <v>348</v>
      </c>
    </row>
    <row r="11" spans="1:3">
      <c s="3" t="s" r="A11">
        <v>349</v>
      </c>
      <c s="3" t="s" r="C11">
        <v>272</v>
      </c>
    </row>
    <row r="12" spans="1:3">
      <c s="3" t="s" r="A12">
        <v>350</v>
      </c>
    </row>
    <row r="13" spans="1:3">
      <c s="3" t="s" r="A13">
        <v>340</v>
      </c>
      <c s="3" t="s" r="C13">
        <v>272</v>
      </c>
    </row>
    <row r="14" spans="1:3">
      <c s="3" t="s" r="A14">
        <v>351</v>
      </c>
    </row>
    <row r="15" spans="1:3">
      <c s="3" t="s" r="A15">
        <v>352</v>
      </c>
      <c s="3" t="s" r="C15">
        <v>3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54</v>
      </c>
      <c s="2" t="s" r="B1">
        <v>27</v>
      </c>
      <c s="2" t="s" r="D1">
        <v>1</v>
      </c>
    </row>
    <row r="2" spans="1:5">
      <c s="2" t="s" r="B2">
        <v>2</v>
      </c>
      <c s="2" t="s" r="C2">
        <v>28</v>
      </c>
      <c s="2" t="s" r="D2">
        <v>2</v>
      </c>
      <c s="2" t="s" r="E2">
        <v>28</v>
      </c>
    </row>
    <row r="3" spans="1:5">
      <c s="3" t="s" r="A3">
        <v>336</v>
      </c>
    </row>
    <row r="4" spans="1:5">
      <c s="3" t="s" r="A4">
        <v>355</v>
      </c>
      <c s="6" t="n" r="B4">
        <v>32</v>
      </c>
      <c s="6" t="n" r="C4">
        <v>34</v>
      </c>
      <c s="6" t="n" r="D4">
        <v>98</v>
      </c>
      <c s="6" t="n" r="E4">
        <v>102</v>
      </c>
    </row>
    <row r="5" spans="1:5">
      <c s="3" t="s" r="A5">
        <v>356</v>
      </c>
      <c s="4" t="n" r="B5">
        <v>-46</v>
      </c>
      <c s="4" t="n" r="C5">
        <v>-41</v>
      </c>
      <c s="4" t="n" r="D5">
        <v>-136</v>
      </c>
      <c s="4" t="n" r="E5">
        <v>-123</v>
      </c>
    </row>
    <row r="6" spans="1:5">
      <c s="3" t="s" r="A6">
        <v>357</v>
      </c>
      <c s="6" t="n" r="B6">
        <v>14</v>
      </c>
      <c s="4" t="n" r="C6">
        <v>11</v>
      </c>
      <c s="4" t="n" r="D6">
        <v>40</v>
      </c>
      <c s="4" t="n" r="E6">
        <v>33</v>
      </c>
    </row>
    <row r="7" spans="1:5">
      <c s="3" t="s" r="A7">
        <v>358</v>
      </c>
      <c s="4" t="n" r="C7">
        <v>4</v>
      </c>
      <c s="4" t="n" r="D7">
        <v>2</v>
      </c>
      <c s="4" t="n" r="E7">
        <v>12</v>
      </c>
    </row>
    <row r="8" spans="1:5">
      <c s="3" t="s" r="A8">
        <v>342</v>
      </c>
    </row>
    <row r="9" spans="1:5">
      <c s="3" t="s" r="A9">
        <v>355</v>
      </c>
      <c s="6" t="n" r="B9">
        <v>81</v>
      </c>
      <c s="4" t="n" r="C9">
        <v>79</v>
      </c>
      <c s="4" t="n" r="D9">
        <v>243</v>
      </c>
      <c s="4" t="n" r="E9">
        <v>237</v>
      </c>
    </row>
    <row r="10" spans="1:5">
      <c s="3" t="s" r="A10">
        <v>357</v>
      </c>
      <c s="4" t="n" r="B10">
        <v>29</v>
      </c>
      <c s="4" t="n" r="C10">
        <v>13</v>
      </c>
      <c s="4" t="n" r="D10">
        <v>87</v>
      </c>
      <c s="4" t="n" r="E10">
        <v>39</v>
      </c>
    </row>
    <row r="11" spans="1:5">
      <c s="3" t="s" r="A11">
        <v>358</v>
      </c>
      <c s="4" t="n" r="B11">
        <v>182</v>
      </c>
      <c s="4" t="n" r="C11">
        <v>147</v>
      </c>
      <c s="4" t="n" r="D11">
        <v>546</v>
      </c>
      <c s="4" t="n" r="E11">
        <v>441</v>
      </c>
    </row>
    <row r="12" spans="1:5">
      <c s="3" t="s" r="A12">
        <v>359</v>
      </c>
      <c s="6" t="n" r="B12">
        <v>72</v>
      </c>
      <c s="6" t="n" r="C12">
        <v>55</v>
      </c>
      <c s="6" t="n" r="D12">
        <v>216</v>
      </c>
      <c s="6" t="n" r="E12">
        <v>1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s="1" t="s" r="A1">
        <v>360</v>
      </c>
      <c s="2" t="s" r="B1">
        <v>27</v>
      </c>
      <c s="2" t="s" r="D1">
        <v>1</v>
      </c>
    </row>
    <row r="2" spans="1:7">
      <c s="2" t="s" r="B2">
        <v>361</v>
      </c>
      <c s="2" t="s" r="C2">
        <v>362</v>
      </c>
      <c s="2" t="s" r="D2">
        <v>361</v>
      </c>
      <c s="2" t="s" r="E2">
        <v>362</v>
      </c>
      <c s="2" t="s" r="F2">
        <v>363</v>
      </c>
      <c s="2" t="s" r="G2">
        <v>364</v>
      </c>
    </row>
    <row r="3" spans="1:7">
      <c s="3" t="s" r="A3">
        <v>365</v>
      </c>
    </row>
    <row r="4" spans="1:7">
      <c s="3" t="s" r="A4">
        <v>366</v>
      </c>
      <c s="3" t="s" r="D4">
        <v>367</v>
      </c>
    </row>
    <row r="5" spans="1:7">
      <c s="3" t="s" r="A5">
        <v>368</v>
      </c>
    </row>
    <row r="6" spans="1:7">
      <c s="3" t="s" r="A6">
        <v>366</v>
      </c>
      <c s="3" t="s" r="D6">
        <v>369</v>
      </c>
    </row>
    <row r="7" spans="1:7">
      <c s="3" t="s" r="A7">
        <v>370</v>
      </c>
    </row>
    <row r="8" spans="1:7">
      <c s="3" t="s" r="A8">
        <v>366</v>
      </c>
      <c s="3" t="s" r="D8">
        <v>371</v>
      </c>
    </row>
    <row r="9" spans="1:7">
      <c s="3" t="s" r="A9">
        <v>372</v>
      </c>
    </row>
    <row r="10" spans="1:7">
      <c s="3" t="s" r="A10">
        <v>373</v>
      </c>
      <c s="3" t="s" r="B10">
        <v>369</v>
      </c>
      <c s="3" t="s" r="D10">
        <v>369</v>
      </c>
    </row>
    <row r="11" spans="1:7">
      <c s="3" t="s" r="A11">
        <v>374</v>
      </c>
    </row>
    <row r="12" spans="1:7">
      <c s="3" t="s" r="A12">
        <v>366</v>
      </c>
      <c s="3" t="s" r="D12">
        <v>375</v>
      </c>
    </row>
    <row r="13" spans="1:7">
      <c s="3" t="s" r="A13">
        <v>376</v>
      </c>
    </row>
    <row r="14" spans="1:7">
      <c s="3" t="s" r="A14">
        <v>366</v>
      </c>
      <c s="3" t="s" r="D14">
        <v>377</v>
      </c>
    </row>
    <row r="15" spans="1:7">
      <c s="3" t="s" r="A15">
        <v>378</v>
      </c>
    </row>
    <row r="16" spans="1:7">
      <c s="3" t="s" r="A16">
        <v>373</v>
      </c>
      <c s="3" t="s" r="B16">
        <v>375</v>
      </c>
      <c s="3" t="s" r="D16">
        <v>375</v>
      </c>
    </row>
    <row r="17" spans="1:7">
      <c s="3" t="s" r="A17">
        <v>379</v>
      </c>
    </row>
    <row r="18" spans="1:7">
      <c s="3" t="s" r="A18">
        <v>380</v>
      </c>
      <c s="6" t="n" r="B18">
        <v>0</v>
      </c>
      <c s="6" t="n" r="D18">
        <v>0</v>
      </c>
    </row>
    <row r="19" spans="1:7">
      <c s="3" t="s" r="A19">
        <v>381</v>
      </c>
      <c s="6" t="n" r="G19">
        <v>100000000</v>
      </c>
    </row>
    <row r="20" spans="1:7">
      <c s="3" t="s" r="A20">
        <v>382</v>
      </c>
      <c s="4" t="n" r="B20">
        <v>100000000</v>
      </c>
      <c s="4" t="n" r="D20">
        <v>100000000</v>
      </c>
    </row>
    <row r="21" spans="1:7">
      <c s="3" t="s" r="A21">
        <v>383</v>
      </c>
      <c s="4" t="n" r="B21">
        <v>85700000</v>
      </c>
      <c s="6" t="n" r="D21">
        <v>85700000</v>
      </c>
    </row>
    <row r="22" spans="1:7">
      <c s="3" t="s" r="A22">
        <v>384</v>
      </c>
      <c s="3" t="s" r="D22">
        <v>385</v>
      </c>
    </row>
    <row r="23" spans="1:7">
      <c s="3" t="s" r="A23">
        <v>386</v>
      </c>
      <c s="10" t="n" r="D23">
        <v>1.1</v>
      </c>
    </row>
    <row r="24" spans="1:7">
      <c s="3" t="s" r="A24">
        <v>387</v>
      </c>
      <c s="6" t="n" r="D24">
        <v>12500000</v>
      </c>
    </row>
    <row r="25" spans="1:7">
      <c s="3" t="s" r="A25">
        <v>388</v>
      </c>
      <c s="4" t="n" r="B25">
        <v>21000</v>
      </c>
      <c s="6" t="n" r="C25">
        <v>26000</v>
      </c>
      <c s="6" t="n" r="D25">
        <v>72000</v>
      </c>
      <c s="6" t="n" r="E25">
        <v>77000</v>
      </c>
    </row>
    <row r="26" spans="1:7">
      <c s="3" t="s" r="A26">
        <v>389</v>
      </c>
      <c s="3" t="s" r="D26">
        <v>390</v>
      </c>
    </row>
    <row r="27" spans="1:7">
      <c s="3" t="s" r="A27">
        <v>391</v>
      </c>
      <c s="4" t="n" r="B27">
        <v>1600000</v>
      </c>
      <c s="6" t="n" r="D27">
        <v>1600000</v>
      </c>
    </row>
    <row r="28" spans="1:7">
      <c s="3" t="s" r="A28">
        <v>388</v>
      </c>
      <c s="4" t="n" r="D28">
        <v>72000</v>
      </c>
      <c s="6" t="n" r="E28">
        <v>77000</v>
      </c>
    </row>
    <row r="29" spans="1:7">
      <c s="3" t="s" r="A29">
        <v>392</v>
      </c>
      <c s="6" t="n" r="B29">
        <v>4500000</v>
      </c>
      <c s="6" t="n" r="D29">
        <v>4500000</v>
      </c>
      <c s="6" t="n" r="F29">
        <v>44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93</v>
      </c>
      <c s="2" t="s" r="B1">
        <v>27</v>
      </c>
      <c s="2" t="s" r="D1">
        <v>1</v>
      </c>
    </row>
    <row r="2" spans="1:5">
      <c s="2" t="s" r="B2">
        <v>2</v>
      </c>
      <c s="2" t="s" r="C2">
        <v>28</v>
      </c>
      <c s="2" t="s" r="D2">
        <v>2</v>
      </c>
      <c s="2" t="s" r="E2">
        <v>28</v>
      </c>
    </row>
    <row r="3" spans="1:5">
      <c s="3" t="s" r="A3">
        <v>394</v>
      </c>
    </row>
    <row r="4" spans="1:5">
      <c s="3" t="s" r="A4">
        <v>395</v>
      </c>
      <c s="4" t="n" r="B4">
        <v>88000</v>
      </c>
      <c s="4" t="n" r="C4">
        <v>105000</v>
      </c>
      <c s="4" t="n" r="D4">
        <v>67000</v>
      </c>
      <c s="4" t="n" r="E4">
        <v>12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96</v>
      </c>
      <c s="2" t="s" r="B1">
        <v>27</v>
      </c>
      <c s="2" t="s" r="D1">
        <v>1</v>
      </c>
    </row>
    <row r="2" spans="1:5">
      <c s="2" t="s" r="B2">
        <v>2</v>
      </c>
      <c s="2" t="s" r="C2">
        <v>28</v>
      </c>
      <c s="2" t="s" r="D2">
        <v>2</v>
      </c>
      <c s="2" t="s" r="E2">
        <v>28</v>
      </c>
    </row>
    <row r="3" spans="1:5">
      <c s="3" t="s" r="A3">
        <v>397</v>
      </c>
      <c s="6" t="n" r="B3">
        <v>5392000</v>
      </c>
      <c s="6" t="n" r="C3">
        <v>5797000</v>
      </c>
      <c s="6" t="n" r="D3">
        <v>12086000</v>
      </c>
      <c s="6" t="n" r="E3">
        <v>12066000</v>
      </c>
    </row>
    <row r="4" spans="1:5">
      <c s="3" t="s" r="A4">
        <v>44</v>
      </c>
      <c s="4" t="n" r="B4">
        <v>18438</v>
      </c>
      <c s="4" t="n" r="C4">
        <v>18267</v>
      </c>
      <c s="4" t="n" r="D4">
        <v>18407</v>
      </c>
      <c s="4" t="n" r="E4">
        <v>18230</v>
      </c>
    </row>
    <row r="5" spans="1:5">
      <c s="3" t="s" r="A5">
        <v>398</v>
      </c>
      <c s="4" t="n" r="B5">
        <v>390</v>
      </c>
      <c s="4" t="n" r="C5">
        <v>416</v>
      </c>
      <c s="4" t="n" r="D5">
        <v>416</v>
      </c>
      <c s="4" t="n" r="E5">
        <v>406</v>
      </c>
    </row>
    <row r="6" spans="1:5">
      <c s="3" t="s" r="A6">
        <v>399</v>
      </c>
      <c s="4" t="n" r="B6">
        <v>18828</v>
      </c>
      <c s="4" t="n" r="C6">
        <v>18683</v>
      </c>
      <c s="4" t="n" r="D6">
        <v>18823</v>
      </c>
      <c s="4" t="n" r="E6">
        <v>18636</v>
      </c>
    </row>
    <row r="7" spans="1:5">
      <c s="7" t="s" r="A7">
        <v>40</v>
      </c>
    </row>
    <row r="8" spans="1:5">
      <c s="3" t="s" r="A8">
        <v>41</v>
      </c>
      <c s="8" t="n" r="B8">
        <v>0.29</v>
      </c>
      <c s="8" t="n" r="C8">
        <v>0.32</v>
      </c>
      <c s="8" t="n" r="D8">
        <v>0.66</v>
      </c>
      <c s="8" t="n" r="E8">
        <v>0.66</v>
      </c>
    </row>
    <row r="9" spans="1:5">
      <c s="3" t="s" r="A9">
        <v>42</v>
      </c>
      <c s="8" t="n" r="B9">
        <v>0.29</v>
      </c>
      <c s="8" t="n" r="C9">
        <v>0.31</v>
      </c>
      <c s="8" t="n" r="D9">
        <v>0.64</v>
      </c>
      <c s="8" t="n" r="E9">
        <v>0.6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s="1" t="s" r="A1">
        <v>400</v>
      </c>
      <c s="2" t="s" r="B1">
        <v>27</v>
      </c>
      <c s="2" t="s" r="D1">
        <v>1</v>
      </c>
    </row>
    <row r="2" spans="1:6">
      <c s="2" t="s" r="B2">
        <v>2</v>
      </c>
      <c s="2" t="s" r="C2">
        <v>28</v>
      </c>
      <c s="2" t="s" r="D2">
        <v>2</v>
      </c>
      <c s="2" t="s" r="E2">
        <v>28</v>
      </c>
      <c s="2" t="s" r="F2">
        <v>401</v>
      </c>
    </row>
    <row r="3" spans="1:6">
      <c s="3" t="s" r="A3">
        <v>402</v>
      </c>
      <c s="4" t="n" r="B3">
        <v>0</v>
      </c>
      <c s="4" t="n" r="C3">
        <v>0</v>
      </c>
      <c s="4" t="n" r="D3">
        <v>0</v>
      </c>
      <c s="4" t="n" r="E3">
        <v>0</v>
      </c>
    </row>
    <row r="4" spans="1:6">
      <c s="3" t="s" r="A4">
        <v>403</v>
      </c>
      <c s="6" t="n" r="F4">
        <v>25</v>
      </c>
    </row>
    <row r="5" spans="1:6">
      <c s="3" t="s" r="A5">
        <v>404</v>
      </c>
      <c s="11" t="n" r="B5">
        <v>24.8</v>
      </c>
      <c s="11" t="n" r="D5">
        <v>2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t="s" r="A1">
        <v>405</v>
      </c>
      <c s="2" t="s" r="B1">
        <v>2</v>
      </c>
      <c s="2" t="s" r="C1">
        <v>49</v>
      </c>
    </row>
    <row r="2" spans="1:3">
      <c s="7" t="s" r="A2">
        <v>406</v>
      </c>
    </row>
    <row r="3" spans="1:3">
      <c s="3" t="s" r="A3">
        <v>222</v>
      </c>
      <c s="6" t="n" r="B3">
        <v>48871000</v>
      </c>
      <c s="6" t="n" r="C3">
        <v>52099000</v>
      </c>
    </row>
    <row r="4" spans="1:3">
      <c s="3" t="s" r="A4">
        <v>407</v>
      </c>
      <c s="4" t="n" r="B4">
        <v>-656000</v>
      </c>
      <c s="4" t="n" r="C4">
        <v>-888000</v>
      </c>
    </row>
    <row r="5" spans="1:3">
      <c s="3" t="s" r="A5">
        <v>121</v>
      </c>
      <c s="4" t="n" r="B5">
        <v>48215000</v>
      </c>
      <c s="4" t="n" r="C5">
        <v>51211000</v>
      </c>
    </row>
    <row r="6" spans="1:3">
      <c s="7" t="s" r="A6">
        <v>408</v>
      </c>
    </row>
    <row r="7" spans="1:3">
      <c s="3" t="s" r="A7">
        <v>409</v>
      </c>
      <c s="4" t="n" r="B7">
        <v>38142000</v>
      </c>
      <c s="4" t="n" r="C7">
        <v>49200000</v>
      </c>
    </row>
    <row r="8" spans="1:3">
      <c s="3" t="s" r="A8">
        <v>410</v>
      </c>
      <c s="4" t="n" r="B8">
        <v>2821000</v>
      </c>
      <c s="4" t="n" r="C8">
        <v>3789000</v>
      </c>
    </row>
    <row r="9" spans="1:3">
      <c s="3" t="s" r="A9">
        <v>411</v>
      </c>
      <c s="4" t="n" r="B9">
        <v>29830000</v>
      </c>
      <c s="4" t="n" r="C9">
        <v>28910000</v>
      </c>
    </row>
    <row r="10" spans="1:3">
      <c s="3" t="s" r="A10">
        <v>121</v>
      </c>
      <c s="4" t="n" r="B10">
        <v>70793000</v>
      </c>
      <c s="4" t="n" r="C10">
        <v>81899000</v>
      </c>
    </row>
    <row r="11" spans="1:3">
      <c s="7" t="s" r="A11">
        <v>412</v>
      </c>
    </row>
    <row r="12" spans="1:3">
      <c s="3" t="s" r="A12">
        <v>413</v>
      </c>
      <c s="4" t="n" r="B12">
        <v>1458000</v>
      </c>
      <c s="4" t="n" r="C12">
        <v>2122000</v>
      </c>
    </row>
    <row r="13" spans="1:3">
      <c s="3" t="s" r="A13">
        <v>414</v>
      </c>
      <c s="6" t="n" r="B13">
        <v>1132000</v>
      </c>
      <c s="4" t="n" r="C13">
        <v>1890000</v>
      </c>
    </row>
    <row r="14" spans="1:3">
      <c s="3" t="s" r="A14">
        <v>415</v>
      </c>
      <c s="4" t="n" r="C14">
        <v>760000</v>
      </c>
    </row>
    <row r="15" spans="1:3">
      <c s="3" t="s" r="A15">
        <v>416</v>
      </c>
      <c s="6" t="n" r="B15">
        <v>1333000</v>
      </c>
      <c s="4" t="n" r="C15">
        <v>1661000</v>
      </c>
    </row>
    <row r="16" spans="1:3">
      <c s="3" t="s" r="A16">
        <v>121</v>
      </c>
      <c s="4" t="n" r="B16">
        <v>3923000</v>
      </c>
      <c s="4" t="n" r="C16">
        <v>6433000</v>
      </c>
    </row>
    <row r="17" spans="1:3">
      <c s="7" t="s" r="A17">
        <v>417</v>
      </c>
    </row>
    <row r="18" spans="1:3">
      <c s="3" t="s" r="A18">
        <v>247</v>
      </c>
      <c s="4" t="n" r="B18">
        <v>7344000</v>
      </c>
      <c s="4" t="n" r="C18">
        <v>6867000</v>
      </c>
    </row>
    <row r="19" spans="1:3">
      <c s="3" t="s" r="A19">
        <v>418</v>
      </c>
      <c s="4" t="n" r="B19">
        <v>2655000</v>
      </c>
      <c s="4" t="n" r="C19">
        <v>0</v>
      </c>
    </row>
    <row r="20" spans="1:3">
      <c s="3" t="s" r="A20">
        <v>419</v>
      </c>
      <c s="4" t="n" r="B20">
        <v>242000</v>
      </c>
      <c s="4" t="n" r="C20">
        <v>69000</v>
      </c>
    </row>
    <row r="21" spans="1:3">
      <c s="3" t="s" r="A21">
        <v>416</v>
      </c>
      <c s="4" t="n" r="B21">
        <v>97000</v>
      </c>
      <c s="4" t="n" r="C21">
        <v>99000</v>
      </c>
    </row>
    <row r="22" spans="1:3">
      <c s="3" t="s" r="A22">
        <v>121</v>
      </c>
      <c s="4" t="n" r="B22">
        <v>10338000</v>
      </c>
      <c s="4" t="n" r="C22">
        <v>7035000</v>
      </c>
    </row>
    <row r="23" spans="1:3">
      <c s="7" t="s" r="A23">
        <v>420</v>
      </c>
    </row>
    <row r="24" spans="1:3">
      <c s="3" t="s" r="A24">
        <v>421</v>
      </c>
      <c s="4" t="n" r="B24">
        <v>9279000</v>
      </c>
      <c s="4" t="n" r="C24">
        <v>9704000</v>
      </c>
    </row>
    <row r="25" spans="1:3">
      <c s="3" t="s" r="A25">
        <v>422</v>
      </c>
      <c s="4" t="n" r="B25">
        <v>42721000</v>
      </c>
      <c s="4" t="n" r="C25">
        <v>42047000</v>
      </c>
    </row>
    <row r="26" spans="1:3">
      <c s="3" t="s" r="A26">
        <v>423</v>
      </c>
      <c s="4" t="n" r="B26">
        <v>142424000</v>
      </c>
      <c s="4" t="n" r="C26">
        <v>133699000</v>
      </c>
    </row>
    <row r="27" spans="1:3">
      <c s="3" t="s" r="A27">
        <v>424</v>
      </c>
      <c s="4" t="n" r="B27">
        <v>1873000</v>
      </c>
      <c s="4" t="n" r="C27">
        <v>7648000</v>
      </c>
    </row>
    <row r="28" spans="1:3">
      <c s="3" t="s" r="A28">
        <v>425</v>
      </c>
      <c s="4" t="n" r="B28">
        <v>196297000</v>
      </c>
      <c s="4" t="n" r="C28">
        <v>193098000</v>
      </c>
    </row>
    <row r="29" spans="1:3">
      <c s="3" t="s" r="A29">
        <v>426</v>
      </c>
      <c s="4" t="n" r="B29">
        <v>-109655000</v>
      </c>
      <c s="4" t="n" r="C29">
        <v>-102712000</v>
      </c>
    </row>
    <row r="30" spans="1:3">
      <c s="3" t="s" r="A30">
        <v>121</v>
      </c>
      <c s="4" t="n" r="B30">
        <v>86642000</v>
      </c>
      <c s="4" t="n" r="C30">
        <v>90386000</v>
      </c>
    </row>
    <row r="31" spans="1:3">
      <c s="7" t="s" r="A31">
        <v>427</v>
      </c>
    </row>
    <row r="32" spans="1:3">
      <c s="3" t="s" r="A32">
        <v>428</v>
      </c>
      <c s="4" t="n" r="B32">
        <v>3887000</v>
      </c>
      <c s="4" t="n" r="C32">
        <v>4659000</v>
      </c>
    </row>
    <row r="33" spans="1:3">
      <c s="3" t="s" r="A33">
        <v>429</v>
      </c>
      <c s="4" t="n" r="B33">
        <v>1240000</v>
      </c>
      <c s="4" t="n" r="C33">
        <v>1530000</v>
      </c>
    </row>
    <row r="34" spans="1:3">
      <c s="3" t="s" r="A34">
        <v>430</v>
      </c>
      <c s="4" t="n" r="B34">
        <v>991000</v>
      </c>
      <c s="6" t="n" r="C34">
        <v>1242000</v>
      </c>
    </row>
    <row r="35" spans="1:3">
      <c s="3" t="s" r="A35">
        <v>431</v>
      </c>
      <c s="4" t="n" r="B35">
        <v>737000</v>
      </c>
    </row>
    <row r="36" spans="1:3">
      <c s="3" t="s" r="A36">
        <v>432</v>
      </c>
      <c s="4" t="n" r="B36">
        <v>642000</v>
      </c>
      <c s="6" t="n" r="C36">
        <v>825000</v>
      </c>
    </row>
    <row r="37" spans="1:3">
      <c s="3" t="s" r="A37">
        <v>433</v>
      </c>
      <c s="4" t="n" r="B37">
        <v>520000</v>
      </c>
      <c s="4" t="n" r="C37">
        <v>481000</v>
      </c>
    </row>
    <row r="38" spans="1:3">
      <c s="3" t="s" r="A38">
        <v>434</v>
      </c>
      <c s="4" t="n" r="B38">
        <v>284000</v>
      </c>
      <c s="4" t="n" r="C38">
        <v>290000</v>
      </c>
    </row>
    <row r="39" spans="1:3">
      <c s="3" t="s" r="A39">
        <v>435</v>
      </c>
      <c s="4" t="n" r="B39">
        <v>211000</v>
      </c>
      <c s="4" t="n" r="C39">
        <v>525000</v>
      </c>
    </row>
    <row r="40" spans="1:3">
      <c s="3" t="s" r="A40">
        <v>111</v>
      </c>
      <c s="4" t="n" r="B40">
        <v>24000</v>
      </c>
      <c s="4" t="n" r="C40">
        <v>28000</v>
      </c>
    </row>
    <row r="41" spans="1:3">
      <c s="3" t="s" r="A41">
        <v>416</v>
      </c>
      <c s="4" t="n" r="B41">
        <v>1239000</v>
      </c>
      <c s="4" t="n" r="C41">
        <v>795000</v>
      </c>
    </row>
    <row r="42" spans="1:3">
      <c s="3" t="s" r="A42">
        <v>121</v>
      </c>
      <c s="4" t="n" r="B42">
        <v>9775000</v>
      </c>
      <c s="4" t="n" r="C42">
        <v>10375000</v>
      </c>
    </row>
    <row r="43" spans="1:3">
      <c s="7" t="s" r="A43">
        <v>436</v>
      </c>
    </row>
    <row r="44" spans="1:3">
      <c s="3" t="s" r="A44">
        <v>437</v>
      </c>
      <c s="4" t="n" r="B44">
        <v>7759000</v>
      </c>
      <c s="4" t="n" r="C44">
        <v>7426000</v>
      </c>
    </row>
    <row r="45" spans="1:3">
      <c s="3" t="s" r="A45">
        <v>80</v>
      </c>
      <c s="4" t="n" r="B45">
        <v>6454000</v>
      </c>
      <c s="4" t="n" r="C45">
        <v>6572000</v>
      </c>
    </row>
    <row r="46" spans="1:3">
      <c s="3" t="s" r="A46">
        <v>416</v>
      </c>
      <c s="4" t="n" r="B46">
        <v>631000</v>
      </c>
      <c s="4" t="n" r="C46">
        <v>728000</v>
      </c>
    </row>
    <row r="47" spans="1:3">
      <c s="3" t="s" r="A47">
        <v>121</v>
      </c>
      <c s="6" t="n" r="B47">
        <v>14844000</v>
      </c>
      <c s="6" t="n" r="C47">
        <v>14726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15"/>
  </cols>
  <sheetData>
    <row r="1" spans="1:2">
      <c s="1" t="s" r="A1">
        <v>438</v>
      </c>
      <c s="2" t="s" r="B1">
        <v>1</v>
      </c>
    </row>
    <row r="2" spans="1:2">
      <c s="2" t="s" r="B2">
        <v>2</v>
      </c>
    </row>
    <row r="3" spans="1:2">
      <c s="3" t="s" r="A3">
        <v>439</v>
      </c>
      <c s="4" t="n" r="B3">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4"/>
  </cols>
  <sheetData>
    <row r="1" spans="1:6">
      <c s="1" t="s" r="A1">
        <v>116</v>
      </c>
      <c s="2" t="s" r="B1">
        <v>117</v>
      </c>
      <c s="2" t="s" r="C1">
        <v>118</v>
      </c>
      <c s="2" t="s" r="D1">
        <v>119</v>
      </c>
      <c s="2" t="s" r="E1">
        <v>120</v>
      </c>
      <c s="2" t="s" r="F1">
        <v>121</v>
      </c>
    </row>
    <row r="2" spans="1:6">
      <c s="3" t="s" r="A2">
        <v>122</v>
      </c>
      <c s="4" t="n" r="B2">
        <v>18377</v>
      </c>
    </row>
    <row r="3" spans="1:6">
      <c s="3" t="s" r="A3">
        <v>123</v>
      </c>
      <c s="6" t="n" r="B3">
        <v>18377000</v>
      </c>
      <c s="6" t="n" r="C3">
        <v>58867000</v>
      </c>
      <c s="6" t="n" r="D3">
        <v>103429000</v>
      </c>
      <c s="6" t="n" r="E3">
        <v>-1790000</v>
      </c>
      <c s="6" t="n" r="F3">
        <v>178883000</v>
      </c>
    </row>
    <row r="4" spans="1:6">
      <c s="3" t="s" r="A4">
        <v>39</v>
      </c>
      <c s="6" t="n" r="D4">
        <v>12086000</v>
      </c>
      <c s="6" t="n" r="F4">
        <v>12086000</v>
      </c>
    </row>
    <row r="5" spans="1:6">
      <c s="3" t="s" r="A5">
        <v>124</v>
      </c>
      <c s="4" t="n" r="B5">
        <v>24</v>
      </c>
      <c s="4" t="n" r="F5">
        <v>27</v>
      </c>
    </row>
    <row r="6" spans="1:6">
      <c s="3" t="s" r="A6">
        <v>125</v>
      </c>
      <c s="6" t="n" r="B6">
        <v>24000</v>
      </c>
      <c s="6" t="n" r="C6">
        <v>176000</v>
      </c>
      <c s="6" t="n" r="F6">
        <v>200000</v>
      </c>
    </row>
    <row r="7" spans="1:6">
      <c s="3" t="s" r="A7">
        <v>126</v>
      </c>
      <c s="4" t="n" r="B7">
        <v>38</v>
      </c>
    </row>
    <row r="8" spans="1:6">
      <c s="3" t="s" r="A8">
        <v>127</v>
      </c>
      <c s="6" t="n" r="B8">
        <v>38000</v>
      </c>
      <c s="4" t="n" r="C8">
        <v>-38000</v>
      </c>
      <c s="4" t="n" r="F8">
        <v>0</v>
      </c>
    </row>
    <row r="9" spans="1:6">
      <c s="3" t="s" r="A9">
        <v>128</v>
      </c>
      <c s="4" t="n" r="C9">
        <v>1502000</v>
      </c>
      <c s="4" t="n" r="F9">
        <v>1502000</v>
      </c>
    </row>
    <row r="10" spans="1:6">
      <c s="3" t="s" r="A10">
        <v>82</v>
      </c>
      <c s="4" t="n" r="C10">
        <v>150000</v>
      </c>
      <c s="4" t="n" r="F10">
        <v>150000</v>
      </c>
    </row>
    <row r="11" spans="1:6">
      <c s="3" t="s" r="A11">
        <v>115</v>
      </c>
      <c s="6" t="n" r="C11">
        <v>-254000</v>
      </c>
      <c s="4" t="n" r="F11">
        <v>-254000</v>
      </c>
    </row>
    <row r="12" spans="1:6">
      <c s="3" t="s" r="A12">
        <v>129</v>
      </c>
      <c s="6" t="n" r="D12">
        <v>-1657000</v>
      </c>
      <c s="4" t="n" r="F12">
        <v>-1657000</v>
      </c>
    </row>
    <row r="13" spans="1:6">
      <c s="3" t="s" r="A13">
        <v>130</v>
      </c>
      <c s="4" t="n" r="B13">
        <v>18439</v>
      </c>
    </row>
    <row r="14" spans="1:6">
      <c s="3" t="s" r="A14">
        <v>131</v>
      </c>
      <c s="6" t="n" r="B14">
        <v>18439000</v>
      </c>
      <c s="6" t="n" r="C14">
        <v>60403000</v>
      </c>
      <c s="6" t="n" r="D14">
        <v>113858000</v>
      </c>
      <c s="6" t="n" r="E14">
        <v>-1790000</v>
      </c>
      <c s="6" t="n" r="F14">
        <v>19091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s="1" t="s" r="A1">
        <v>440</v>
      </c>
      <c s="2" t="s" r="B1">
        <v>27</v>
      </c>
      <c s="2" t="s" r="D1">
        <v>1</v>
      </c>
    </row>
    <row r="2" spans="1:5">
      <c s="2" t="s" r="B2">
        <v>2</v>
      </c>
      <c s="2" t="s" r="C2">
        <v>28</v>
      </c>
      <c s="2" t="s" r="D2">
        <v>2</v>
      </c>
      <c s="2" t="s" r="E2">
        <v>28</v>
      </c>
    </row>
    <row r="3" spans="1:5">
      <c s="3" t="s" r="A3">
        <v>441</v>
      </c>
    </row>
    <row r="4" spans="1:5">
      <c s="3" t="s" r="A4">
        <v>442</v>
      </c>
      <c s="6" t="n" r="C4">
        <v>1400000</v>
      </c>
      <c s="6" t="n" r="D4">
        <v>244000</v>
      </c>
      <c s="6" t="n" r="E4">
        <v>2500000</v>
      </c>
    </row>
    <row r="5" spans="1:5">
      <c s="3" t="s" r="A5">
        <v>443</v>
      </c>
    </row>
    <row r="6" spans="1:5">
      <c s="3" t="s" r="A6">
        <v>442</v>
      </c>
      <c s="4" t="n" r="C6">
        <v>73000</v>
      </c>
      <c s="4" t="n" r="D6">
        <v>69000</v>
      </c>
      <c s="4" t="n" r="E6">
        <v>98000</v>
      </c>
    </row>
    <row r="7" spans="1:5">
      <c s="3" t="s" r="A7">
        <v>444</v>
      </c>
    </row>
    <row r="8" spans="1:5">
      <c s="3" t="s" r="A8">
        <v>445</v>
      </c>
      <c s="6" t="n" r="B8">
        <v>700000</v>
      </c>
    </row>
    <row r="9" spans="1:5">
      <c s="3" t="s" r="A9">
        <v>442</v>
      </c>
      <c s="6" t="n" r="B9">
        <v>100000</v>
      </c>
      <c s="6" t="n" r="C9">
        <v>2700000</v>
      </c>
      <c s="6" t="n" r="D9">
        <v>2000000</v>
      </c>
      <c s="6" t="n" r="E9">
        <v>4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s="1" t="s" r="A1">
        <v>446</v>
      </c>
      <c s="1" t="s" r="B1">
        <v>447</v>
      </c>
      <c s="2" t="s" r="C1">
        <v>448</v>
      </c>
    </row>
    <row r="2" spans="1:3">
      <c s="3" t="s" r="A2">
        <v>238</v>
      </c>
    </row>
    <row r="3" spans="1:3">
      <c s="3" t="s" r="A3">
        <v>449</v>
      </c>
      <c s="3" t="s" r="B3">
        <v>449</v>
      </c>
      <c s="6" t="n" r="C3">
        <v>1208</v>
      </c>
    </row>
    <row r="4" spans="1:3">
      <c s="3" t="s" r="A4">
        <v>239</v>
      </c>
    </row>
    <row r="5" spans="1:3">
      <c s="3" t="s" r="A5">
        <v>449</v>
      </c>
      <c s="3" t="s" r="B5">
        <v>449</v>
      </c>
    </row>
    <row r="6" spans="1:3">
      <c s="3" t="s" r="A6">
        <v>232</v>
      </c>
    </row>
    <row r="7" spans="1:3">
      <c s="3" t="s" r="A7">
        <v>449</v>
      </c>
      <c s="3" t="s" r="B7">
        <v>449</v>
      </c>
    </row>
    <row r="8" spans="1:3">
      <c s="3" t="s" r="A8">
        <v>237</v>
      </c>
    </row>
    <row r="9" spans="1:3">
      <c s="3" t="s" r="A9">
        <v>449</v>
      </c>
      <c s="3" t="s" r="B9">
        <v>449</v>
      </c>
    </row>
    <row r="10" spans="1:3">
      <c s="3" t="s" r="A10">
        <v>450</v>
      </c>
    </row>
    <row r="11" spans="1:3">
      <c s="3" t="s" r="A11">
        <v>451</v>
      </c>
      <c s="3" t="s" r="B11">
        <v>451</v>
      </c>
      <c s="8" t="n" r="C11">
        <v>15.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t="s" r="A1">
        <v>132</v>
      </c>
      <c s="2" t="s" r="B1">
        <v>1</v>
      </c>
    </row>
    <row r="2" spans="1:2">
      <c s="2" t="s" r="B2">
        <v>2</v>
      </c>
    </row>
    <row r="3" spans="1:2">
      <c s="7" t="s" r="A3">
        <v>133</v>
      </c>
    </row>
    <row r="4" spans="1:2">
      <c s="3" t="s" r="A4">
        <v>134</v>
      </c>
      <c s="3" t="s" r="B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36</v>
      </c>
      <c s="2" t="s" r="B1">
        <v>1</v>
      </c>
    </row>
    <row r="2" spans="1:2">
      <c s="2" t="s" r="B2">
        <v>2</v>
      </c>
    </row>
    <row r="3" spans="1:2">
      <c s="7" t="s" r="A3">
        <v>133</v>
      </c>
    </row>
    <row r="4" spans="1:2">
      <c s="3" t="s" r="A4">
        <v>137</v>
      </c>
      <c s="3" t="s"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39</v>
      </c>
      <c s="2" t="s" r="B1">
        <v>1</v>
      </c>
    </row>
    <row r="2" spans="1:2">
      <c s="2" t="s" r="B2">
        <v>2</v>
      </c>
    </row>
    <row r="3" spans="1:2">
      <c s="7" t="s" r="A3">
        <v>133</v>
      </c>
    </row>
    <row r="4" spans="1:2">
      <c s="3" t="s" r="A4">
        <v>140</v>
      </c>
      <c s="3" t="s"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42</v>
      </c>
      <c s="2" t="s" r="B1">
        <v>1</v>
      </c>
    </row>
    <row r="2" spans="1:2">
      <c s="2" t="s" r="B2">
        <v>2</v>
      </c>
    </row>
    <row r="3" spans="1:2">
      <c s="7" t="s" r="A3">
        <v>133</v>
      </c>
    </row>
    <row r="4" spans="1:2">
      <c s="3" t="s" r="A4">
        <v>143</v>
      </c>
      <c s="3" t="s"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Oper</vt:lpstr>
      <vt:lpstr>Consolidated Balance Sheets (Cu</vt:lpstr>
      <vt:lpstr>Consolidated Statements of Cash</vt:lpstr>
      <vt:lpstr>Consolidated Statements of Shar</vt:lpstr>
      <vt:lpstr>Note 1 - Basis of Presentation</vt:lpstr>
      <vt:lpstr>Note 2 - Recent Accounting Pron</vt:lpstr>
      <vt:lpstr>Note 3 - Business Combination</vt:lpstr>
      <vt:lpstr>Note 4 - Fair Value Measurement</vt:lpstr>
      <vt:lpstr>Note 5 - Intangible Assets</vt:lpstr>
      <vt:lpstr>Note 6 - Stock-Based Compensati</vt:lpstr>
      <vt:lpstr>Note 7 - Income Taxes</vt:lpstr>
      <vt:lpstr>Note 8 - Employee Benefit Plans</vt:lpstr>
      <vt:lpstr>Note 9 - Long-Term Debt</vt:lpstr>
      <vt:lpstr>Note 10 - Earnings Per Share</vt:lpstr>
      <vt:lpstr>Note 11 - Share Repurchases</vt:lpstr>
      <vt:lpstr>Note 12 - Other Financial Data</vt:lpstr>
      <vt:lpstr>Note 13 - Business Segment Info</vt:lpstr>
      <vt:lpstr>Note 14 - Contingencies</vt:lpstr>
      <vt:lpstr>Note 3 - Business Combination (</vt:lpstr>
      <vt:lpstr>Note 4 - Fair Value Measureme21</vt:lpstr>
      <vt:lpstr>Note 5 - Intangible Assets (Tab</vt:lpstr>
      <vt:lpstr>Note 6 - Stock-Based Compensa23</vt:lpstr>
      <vt:lpstr>Note 8 - Employee Benefit Pla24</vt:lpstr>
      <vt:lpstr>Note 10 - Earnings Per Share (T</vt:lpstr>
      <vt:lpstr>Note 12 - Other Financial Data </vt:lpstr>
      <vt:lpstr>Note 3 - Business Combination27</vt:lpstr>
      <vt:lpstr>Note 3 - Business Combination -</vt:lpstr>
      <vt:lpstr>Note 3 - Business Combination29</vt:lpstr>
      <vt:lpstr>Note 3 - Business Combination30</vt:lpstr>
      <vt:lpstr>Note 4 - Fair Value Measureme31</vt:lpstr>
      <vt:lpstr>Note 4 - Fair Value Measureme32</vt:lpstr>
      <vt:lpstr>Note 5 - Intangible Assets (Det</vt:lpstr>
      <vt:lpstr>Note 5 - Intangible Assets - In</vt:lpstr>
      <vt:lpstr>Note 6 - Stock-Based Compensa35</vt:lpstr>
      <vt:lpstr>Note 6 - Stock-Based Compensa36</vt:lpstr>
      <vt:lpstr>Note 6 - Stock-Based Compensa37</vt:lpstr>
      <vt:lpstr>Note 6 - Stock-Based Compensa38</vt:lpstr>
      <vt:lpstr>Note 6 - Stock-Based Compensa39</vt:lpstr>
      <vt:lpstr>Note 6 - Stock-Based Compensa40</vt:lpstr>
      <vt:lpstr>Note 7 - Income Taxes (Details </vt:lpstr>
      <vt:lpstr>Note 8 - Employee Benefit Pla42</vt:lpstr>
      <vt:lpstr>Note 8 - Employee Benefit Pla43</vt:lpstr>
      <vt:lpstr>Note 9 - Long-Term Debt (Detail</vt:lpstr>
      <vt:lpstr>Note 10 - Earnings Per Share (D</vt:lpstr>
      <vt:lpstr>Note 10 - Earnings Per Share - </vt:lpstr>
      <vt:lpstr>Note 11 - Share Repurchases (De</vt:lpstr>
      <vt:lpstr>Note 12 - Other Financial Dat48</vt:lpstr>
      <vt:lpstr>Note 13 - Business Segment In49</vt:lpstr>
      <vt:lpstr>Note 14 - Contingencies (Detail</vt:lpstr>
      <vt:lpstr>Uncategorized Items - iii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6T11:31:30Z</dcterms:created>
  <dcterms:modified xmlns:dcterms="http://purl.org/dc/terms/" xmlns:xsi="http://www.w3.org/2001/XMLSchema-instance" xsi:type="dcterms:W3CDTF">2015-07-16T11:31:30Z</dcterms:modified>
  <dc:title xmlns:dc="http://purl.org/dc/elements/1.1/">Untitled</dc:title>
  <dc:description xmlns:dc="http://purl.org/dc/elements/1.1/"/>
  <dc:subject xmlns:dc="http://purl.org/dc/elements/1.1/"/>
  <cp:keywords/>
  <cp:category/>
</cp:coreProperties>
</file>